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S" sheetId="10" state="visible" r:id="rId10"/>
    <sheet xmlns:r="http://schemas.openxmlformats.org/officeDocument/2006/relationships" name="RENTALS UNDER OPERATING LEASES" sheetId="11" state="visible" r:id="rId11"/>
    <sheet xmlns:r="http://schemas.openxmlformats.org/officeDocument/2006/relationships" name="MARKETABLE SECURITIES" sheetId="12" state="visible" r:id="rId12"/>
    <sheet xmlns:r="http://schemas.openxmlformats.org/officeDocument/2006/relationships" name="NOTES PAYABLE"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NET INCOME (LOSS) PER SHARE" sheetId="16" state="visible" r:id="rId16"/>
    <sheet xmlns:r="http://schemas.openxmlformats.org/officeDocument/2006/relationships" name="DISTRIBU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RENTALS UNDER OPERATING LEASES " sheetId="25" state="visible" r:id="rId25"/>
    <sheet xmlns:r="http://schemas.openxmlformats.org/officeDocument/2006/relationships" name="MARKETABLE SECURITIES (Tables)" sheetId="26" state="visible" r:id="rId26"/>
    <sheet xmlns:r="http://schemas.openxmlformats.org/officeDocument/2006/relationships" name="NOTES PAYABLE (Tables)" sheetId="27" state="visible" r:id="rId27"/>
    <sheet xmlns:r="http://schemas.openxmlformats.org/officeDocument/2006/relationships" name="RELATED PARTY ARRANGEMENTS (Tab" sheetId="28" state="visible" r:id="rId28"/>
    <sheet xmlns:r="http://schemas.openxmlformats.org/officeDocument/2006/relationships" name="CAPITALIZATION (Tables)" sheetId="29" state="visible" r:id="rId29"/>
    <sheet xmlns:r="http://schemas.openxmlformats.org/officeDocument/2006/relationships" name="NET INCOME (LOSS) PER SHARE (Ta" sheetId="30" state="visible" r:id="rId30"/>
    <sheet xmlns:r="http://schemas.openxmlformats.org/officeDocument/2006/relationships" name="DISTRIBUTIONS (Tables)"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REAL ESTATE INVESTMENTS Narrati" sheetId="37" state="visible" r:id="rId37"/>
    <sheet xmlns:r="http://schemas.openxmlformats.org/officeDocument/2006/relationships" name="RENTALS UNDER OPERATING LEASE_2" sheetId="38" state="visible" r:id="rId38"/>
    <sheet xmlns:r="http://schemas.openxmlformats.org/officeDocument/2006/relationships" name="RENTALS UNDER OPERATING LEASE_3" sheetId="39" state="visible" r:id="rId39"/>
    <sheet xmlns:r="http://schemas.openxmlformats.org/officeDocument/2006/relationships" name="RENTALS UNDER OPERATINS LEASES " sheetId="40" state="visible" r:id="rId40"/>
    <sheet xmlns:r="http://schemas.openxmlformats.org/officeDocument/2006/relationships" name="RENTALS UNDER OPERATING LEASE_4" sheetId="41" state="visible" r:id="rId41"/>
    <sheet xmlns:r="http://schemas.openxmlformats.org/officeDocument/2006/relationships" name="MARKETABLE SECURITIES (Details)" sheetId="42" state="visible" r:id="rId42"/>
    <sheet xmlns:r="http://schemas.openxmlformats.org/officeDocument/2006/relationships" name="NOTES PAYABLE Narrative (Detail" sheetId="43" state="visible" r:id="rId43"/>
    <sheet xmlns:r="http://schemas.openxmlformats.org/officeDocument/2006/relationships" name="NOTES PAYABLE Carrying Amount o" sheetId="44" state="visible" r:id="rId44"/>
    <sheet xmlns:r="http://schemas.openxmlformats.org/officeDocument/2006/relationships" name="NOTES PAYABLE Mortgage Loans Pa" sheetId="45" state="visible" r:id="rId45"/>
    <sheet xmlns:r="http://schemas.openxmlformats.org/officeDocument/2006/relationships" name="NOTES PAYABLE Future Principal " sheetId="46" state="visible" r:id="rId46"/>
    <sheet xmlns:r="http://schemas.openxmlformats.org/officeDocument/2006/relationships" name="RELATED PARTY ARRANGEMENTS Rela" sheetId="47" state="visible" r:id="rId47"/>
    <sheet xmlns:r="http://schemas.openxmlformats.org/officeDocument/2006/relationships" name="RELATED PARTY ARRANGEMENTS Due " sheetId="48" state="visible" r:id="rId48"/>
    <sheet xmlns:r="http://schemas.openxmlformats.org/officeDocument/2006/relationships" name="CAPITALIZATION (Details)" sheetId="49" state="visible" r:id="rId49"/>
    <sheet xmlns:r="http://schemas.openxmlformats.org/officeDocument/2006/relationships" name="CAPITALIZATION Weighted Average" sheetId="50" state="visible" r:id="rId50"/>
    <sheet xmlns:r="http://schemas.openxmlformats.org/officeDocument/2006/relationships" name="CAPITALIZATION Equity-Based Com" sheetId="51" state="visible" r:id="rId51"/>
    <sheet xmlns:r="http://schemas.openxmlformats.org/officeDocument/2006/relationships" name="CAPITALIZATION Stock Award Acti" sheetId="52" state="visible" r:id="rId52"/>
    <sheet xmlns:r="http://schemas.openxmlformats.org/officeDocument/2006/relationships" name="NET INCOME (LOSS) PER SHARE (De" sheetId="53" state="visible" r:id="rId53"/>
    <sheet xmlns:r="http://schemas.openxmlformats.org/officeDocument/2006/relationships" name="DISTRIBUTIONS (Details)" sheetId="54" state="visible" r:id="rId54"/>
    <sheet xmlns:r="http://schemas.openxmlformats.org/officeDocument/2006/relationships" name="DISTRIBUTIONS Distributions Dec"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s>
  <definedNames/>
  <calcPr calcId="124519" fullCalcOnLoad="1"/>
</workbook>
</file>

<file path=xl/sharedStrings.xml><?xml version="1.0" encoding="utf-8"?>
<sst xmlns="http://schemas.openxmlformats.org/spreadsheetml/2006/main" uniqueCount="669">
  <si>
    <t>Cover Page - shares</t>
  </si>
  <si>
    <t>3 Months Ended</t>
  </si>
  <si>
    <t>Mar. 31, 2020</t>
  </si>
  <si>
    <t>May 05, 2020</t>
  </si>
  <si>
    <t>Document Information [Line Items]</t>
  </si>
  <si>
    <t>Document Type</t>
  </si>
  <si>
    <t>10-Q</t>
  </si>
  <si>
    <t>Document Quarterly Report</t>
  </si>
  <si>
    <t>true</t>
  </si>
  <si>
    <t>Document Period End Date</t>
  </si>
  <si>
    <t>Mar. 31,
		2020</t>
  </si>
  <si>
    <t>Document Transition Report</t>
  </si>
  <si>
    <t>false</t>
  </si>
  <si>
    <t>Entity File Number</t>
  </si>
  <si>
    <t>000-55598</t>
  </si>
  <si>
    <t>Entity Registrant Name</t>
  </si>
  <si>
    <t>RREEF Property Trust, Inc.</t>
  </si>
  <si>
    <t>Entity Central Index Key</t>
  </si>
  <si>
    <t>0001542447</t>
  </si>
  <si>
    <t>Entity Incorporation, State or Country Code</t>
  </si>
  <si>
    <t>MD</t>
  </si>
  <si>
    <t>Entity Tax Identification Number</t>
  </si>
  <si>
    <t>45-4478978</t>
  </si>
  <si>
    <t>Entity Address, Address Line One</t>
  </si>
  <si>
    <t>875 Third Avenue</t>
  </si>
  <si>
    <t>Entity Address, Address Line Two</t>
  </si>
  <si>
    <t>26th Floor</t>
  </si>
  <si>
    <t>Entity Address, City or Town</t>
  </si>
  <si>
    <t>New York</t>
  </si>
  <si>
    <t>Entity Address, State or Province</t>
  </si>
  <si>
    <t>NY</t>
  </si>
  <si>
    <t>Entity Address, Postal Zip Code</t>
  </si>
  <si>
    <t>10022</t>
  </si>
  <si>
    <t>City Area Code</t>
  </si>
  <si>
    <t>212</t>
  </si>
  <si>
    <t>Local Phone Number</t>
  </si>
  <si>
    <t>454-4500</t>
  </si>
  <si>
    <t>Entity Current Reporting Status</t>
  </si>
  <si>
    <t>Yes</t>
  </si>
  <si>
    <t>Entity Interactive Data Current</t>
  </si>
  <si>
    <t>Entity Filer Category</t>
  </si>
  <si>
    <t>Non-accelerated Filer</t>
  </si>
  <si>
    <t>Entity Small Business</t>
  </si>
  <si>
    <t>Entity Emerging Growth Company</t>
  </si>
  <si>
    <t>Entity Shell Company</t>
  </si>
  <si>
    <t>Amendment Flag</t>
  </si>
  <si>
    <t>Document Fiscal Year Focus</t>
  </si>
  <si>
    <t>2020</t>
  </si>
  <si>
    <t>Document Fiscal Period Focus</t>
  </si>
  <si>
    <t>Q1</t>
  </si>
  <si>
    <t>Current Fiscal Year End Date</t>
  </si>
  <si>
    <t>--12-31</t>
  </si>
  <si>
    <t>Class A Common Stock</t>
  </si>
  <si>
    <t>Entity Common Stock, Shares Outstanding</t>
  </si>
  <si>
    <t>Class I Common Stock</t>
  </si>
  <si>
    <t>Class T Common Stock</t>
  </si>
  <si>
    <t>Class D Common Stock</t>
  </si>
  <si>
    <t>Class N Common Stock</t>
  </si>
  <si>
    <t>CONSOLIDATED BALANCE SHEETS - USD ($) $ in Thousands</t>
  </si>
  <si>
    <t>Dec. 31, 2019</t>
  </si>
  <si>
    <t>ASSETS</t>
  </si>
  <si>
    <t>Land</t>
  </si>
  <si>
    <t>Buildings and improvements, less accumulated depreciation of $23,160 and $21,403, respectively</t>
  </si>
  <si>
    <t>Furniture, fixtures and equipment, less accumulated depreciation of $391 and $369, respectively</t>
  </si>
  <si>
    <t>Acquired intangible lease assets, less accumulated amortization of $25,849 and $24,413,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7 and $6, respectively</t>
  </si>
  <si>
    <t>Deferred leasing costs, net of amortization of $831 and $732, respectively</t>
  </si>
  <si>
    <t>Prepaid and other assets</t>
  </si>
  <si>
    <t>Total assets</t>
  </si>
  <si>
    <t>LIABILITIES AND STOCKHOLDERS' EQUITY</t>
  </si>
  <si>
    <t>Line of credit, net</t>
  </si>
  <si>
    <t>Mortgage loans payable, net</t>
  </si>
  <si>
    <t>Accounts payable and accrued expenses</t>
  </si>
  <si>
    <t>Due to affiliates</t>
  </si>
  <si>
    <t>Note to affiliate, net of unamortized discount of $943 and $1,217, respectively</t>
  </si>
  <si>
    <t>Acquired below market lease intangibles, less accumulated amortization of $4,566 and $4,346, respectively</t>
  </si>
  <si>
    <t>Distributions payable</t>
  </si>
  <si>
    <t>Other liabilities</t>
  </si>
  <si>
    <t>Total liabilities</t>
  </si>
  <si>
    <t>Stockholders' Equity:</t>
  </si>
  <si>
    <t>Preferred stock, $0.01 par value; 50,000,000 shares authorized; none issued</t>
  </si>
  <si>
    <t>Additional paid-in capital</t>
  </si>
  <si>
    <t>Deficit</t>
  </si>
  <si>
    <t>Total stockholders' equity</t>
  </si>
  <si>
    <t>Total liabilities and stockholders' equity</t>
  </si>
  <si>
    <t>Common stock</t>
  </si>
  <si>
    <t>CONSOLIDATED BALANCE SHEETS (Parenthetical) - USD ($) $ in Thousands</t>
  </si>
  <si>
    <t>Buildings and improvements, accumulated depreciation</t>
  </si>
  <si>
    <t>Furniture, fixtures and equipment, accumulated depreciation</t>
  </si>
  <si>
    <t>Acquired intangible lease assets, accumulated amortization</t>
  </si>
  <si>
    <t>Allowance for doubtful accounts</t>
  </si>
  <si>
    <t>Deferred leasing costs, amortization</t>
  </si>
  <si>
    <t>Note to affiliate, unamortized discount</t>
  </si>
  <si>
    <t>Acquired below market lease intangibles, accumulated amortiz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Mar. 31, 2019</t>
  </si>
  <si>
    <t>Revenues</t>
  </si>
  <si>
    <t>Property related income</t>
  </si>
  <si>
    <t>Investment income on marketable securities</t>
  </si>
  <si>
    <t>Total revenues</t>
  </si>
  <si>
    <t>Expenses</t>
  </si>
  <si>
    <t>General and administrative expenses</t>
  </si>
  <si>
    <t>Property operating expenses</t>
  </si>
  <si>
    <t>Advisory fees</t>
  </si>
  <si>
    <t>Depreciation</t>
  </si>
  <si>
    <t>Amortization</t>
  </si>
  <si>
    <t>Total operating expenses</t>
  </si>
  <si>
    <t>Net realized (loss) gain upon sale of marketable securities</t>
  </si>
  <si>
    <t>Net unrealized change in fair value of investment in marketable securities</t>
  </si>
  <si>
    <t>Operating (loss) income</t>
  </si>
  <si>
    <t>Interest expense</t>
  </si>
  <si>
    <t>Net (loss) income</t>
  </si>
  <si>
    <t>Net loss per common share:</t>
  </si>
  <si>
    <t>Basic and diluted net income (loss) per share (in usd per share)</t>
  </si>
  <si>
    <t>CONSOLIDATED STATEMENTS OF STOCKHOLDERS' EQUITY - USD ($) $ in Thousands</t>
  </si>
  <si>
    <t>Total</t>
  </si>
  <si>
    <t>Preferred Stock</t>
  </si>
  <si>
    <t>Common StockClass A Common Stock</t>
  </si>
  <si>
    <t>Common StockClass I Common Stock</t>
  </si>
  <si>
    <t>Common StockClass T Common Stock</t>
  </si>
  <si>
    <t>Common StockClass D Common Stock</t>
  </si>
  <si>
    <t>Common StockClass N Common Stock</t>
  </si>
  <si>
    <t>Additional Paid-in Capital</t>
  </si>
  <si>
    <t>Beginning balance (shares) at Dec. 31, 2018</t>
  </si>
  <si>
    <t>Beginning balance at Dec. 31, 2018</t>
  </si>
  <si>
    <t>Increase (Decrease) in Stockholders' Equity [Roll Forward]</t>
  </si>
  <si>
    <t>Issuance of common stock (shares)</t>
  </si>
  <si>
    <t>Issuance of common stock</t>
  </si>
  <si>
    <t>Issuance of common stock through the distribution reinvestment plan (in shares)</t>
  </si>
  <si>
    <t>Issuance of common stock through the distribution reinvestment plan</t>
  </si>
  <si>
    <t>Redemption of common stock (shares)</t>
  </si>
  <si>
    <t>Redemption of common stock</t>
  </si>
  <si>
    <t>Distributions to investors</t>
  </si>
  <si>
    <t>Offering costs</t>
  </si>
  <si>
    <t>Equity based compensation (shares)</t>
  </si>
  <si>
    <t>Equity based compensation</t>
  </si>
  <si>
    <t>Net income (loss)</t>
  </si>
  <si>
    <t>Ending balance (shares) at Mar. 31, 2019</t>
  </si>
  <si>
    <t>Ending balance at Mar. 31, 2019</t>
  </si>
  <si>
    <t>Beginning balance (shares) at Dec. 31, 2019</t>
  </si>
  <si>
    <t>Beginning balance at Dec. 31, 2019</t>
  </si>
  <si>
    <t>Discount on note to affiliate</t>
  </si>
  <si>
    <t>Ending balance (shares) at Mar. 31, 2020</t>
  </si>
  <si>
    <t>Ending balance at Mar. 31, 2020</t>
  </si>
  <si>
    <t>CONSOLIDATED STATEMENTS OF CASH FLOWS - USD ($) $ in Thousands</t>
  </si>
  <si>
    <t>Cash flows from operating activities:</t>
  </si>
  <si>
    <t>Adjustments to reconcile net income (loss) to net cash provided by operating activities:</t>
  </si>
  <si>
    <t>Net realized loss (gain) upon sale of marketable securities</t>
  </si>
  <si>
    <t>Net unrealized change in fair value of marketable securities</t>
  </si>
  <si>
    <t>Share based compensation</t>
  </si>
  <si>
    <t>Amortization of intangible lease assets and liabilities</t>
  </si>
  <si>
    <t>Amortization of deferred financing costs</t>
  </si>
  <si>
    <t>Straight line rent</t>
  </si>
  <si>
    <t>Amortization of discount on note to affiliate</t>
  </si>
  <si>
    <t>Changes in assets and liabilities:</t>
  </si>
  <si>
    <t>Receivables</t>
  </si>
  <si>
    <t>Deferred leasing costs</t>
  </si>
  <si>
    <t>Net cash provided by operating activities</t>
  </si>
  <si>
    <t>Cash flows from investing activities:</t>
  </si>
  <si>
    <t>Improvements to real estate assets</t>
  </si>
  <si>
    <t>Proceeds from sale of marketable securities</t>
  </si>
  <si>
    <t>Net cash used in investing activities</t>
  </si>
  <si>
    <t>Cash flows from financing activities:</t>
  </si>
  <si>
    <t>Proceeds from line of credit</t>
  </si>
  <si>
    <t>Repayment of line of credit</t>
  </si>
  <si>
    <t>Repayment of mortgage loans payable</t>
  </si>
  <si>
    <t>Proceeds from issuance of common stock</t>
  </si>
  <si>
    <t>Payment of offering costs</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Common stock issued through the distribution reinvestment plan</t>
  </si>
  <si>
    <t>Purchases of marketable securities not yet paid</t>
  </si>
  <si>
    <t>Proceeds from sale of marketable securities not yet received</t>
  </si>
  <si>
    <t>Proceeds from issuance of common stock not yet received</t>
  </si>
  <si>
    <t>Extinguishment on note to affiliate</t>
  </si>
  <si>
    <t>Accrued dealer manager and distribution fees</t>
  </si>
  <si>
    <t>Capital expenditures not yet paid</t>
  </si>
  <si>
    <t>Redemptions of common stock not yet paid</t>
  </si>
  <si>
    <t>Supplemental Cash Flow Disclosures:</t>
  </si>
  <si>
    <t>Interest pai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On May 30, 2013, RREEF America L.L.C., a Delaware limited liability company (“RREEF America”), the Company's sponsor and advisor, purchased $10,000 of the Company's Class I common stock, $0.01 par value per share ("Class I Shares"), and the Company’s board of directors authorized the release of the escrowed funds to the Company, thereby allowing the Company to commence operations. On January 15, 2016, the Company filed articles supplementary to its articles of incorporation to add a newly-designated Class D common stock, $0.01 par value per share ("Class D Shares"). On January 20, 2016, the Company commenced a private offering of up to a maximum of $350,000 in Class D Shares (the "Private Offering," and together with the Follow-On Public Offering (defined below), the "Offerings"). On July 12, 2016, the SEC declared effective the Company's registration statement on Form S-11 (File No. 333-208751), filed under the Securities Act of 1933, as amended (the "Registration Statement"). Pursuant to the Registration Statement, the Company is offering for sale up to $2,100,000 of shares of its Class A common stock, $0.01 par value per share ("Class A Shares"), Class I Shares, and Class T common stock, $0.01 par value per share ("Class T Shares"), in its primary offering and up to $200,000 of Class A Shares, Class I Shares, Class N common stock, $0.01 par value per share ("Class N Shares") and Class T Shares pursuant to its distribution reinvestment plan, to be sold on a "best efforts" basis for the Company's follow-on public offering (the "Follow-On Public Offering"). The Company's initial public offering terminated upon the commencement of the Follow-On Public Offering. On January 8, 2020, the SEC declared effective the Company's registration statement on Form S-11 (File No. 333-232425) (the "Second Follow-On Registration Statement"). Pursuant to the Second Follow-On Registration Statement, the Company is offering for sale up to $2,300,000 of shares of its Class A shares, Class I shares or Class T shares consisting of up to $2,100,000 in its primary offering and up to $200,000 of shares of its Class A shares, Class I shares, Class N shares or Class T shares pursuant to its distribution reinvestment plan, to be sold on a "best efforts" basis for the Company's second follow-on public offering (the "Second Follow-On Public Offering"). The Follow-On Public Offering terminated upon the commencement of the Second Follow-On Public Offering. Together, the Initial Public Offering, the Follow-On Public Offering, the Second Follow-On Public Offering and the Private Offering are referred to as the "Offerings". On April 22, 2020, the Company filed articles supplementary to its articles of incorporation to add newly-designated Class M-I common stock, $0.01 par value per share ("Class M-I Shares"), Class S common stock, $0.01 par value per share ("Class S Shares"), Class T2 common stock, $0.01 par value per share ("Class T2 Shares") and Class Z common stock, $0.01 par value per share ("Class Z Shares"). Class M-I Shares, Class S Shares and Class T2 Shares have been added to the shares available in the Second Follow-On Public Offering. Class Z Shares are expected to be offered only in a private offering. Shares of the Company’s common stock are sold at the Company’s net asset value (“NAV”) per share, plus, for Class A, Class S, Class T, Class T2 and Class D Shares only, applicable selling commissions. Each class of shares have a different NAV per share because of certain class-specific fees.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 xml:space="preserve">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20 except for the adoption of Accounting Standards Updates (“ASU”) noted below in Note 2. The interim financial data as of March 31, 2020 and for the three months ended March 31, 2020 and 2019 is unaudited. In the Company’s opinion, the interim data includes all adjustments, consisting only of normal recurring adjustments, necessary for a fair presentation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or other third-party appraisers. Real estate investments that are expected to be disposed of are valued at the lower of carrying amount or estimated fair value less costs to sell. As of March 31, 2020 and December 31, 2019, none of the Company's real estate investments were impaired.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evaluates the lease and non-lease components within its all of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s tenants in light of the recent and ongoing coronavirus pandemic. As of March 31, 2020, the Company has assessed substantially all of its future lease payments to b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addition, in March and May 2019, the Company granted shares of its Class I common stock to its independent directors (see Note 9), which qualify as participating securities. Concentration of Credit Risk As of March 31, 2020 and December 31, 2019,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Cash and Cash Equivalents For purposes of the presentation of the accompanying consolidated financial statements, all unrestricted short-term investments purchased with an initial maturity of three months or less are considered to be cash equivalents. The Company maintains cash and cash equivalents with various financial institutions. The combined cash balances at each institution periodically exceed Federal Deposit Insurance Corporation (“FDIC”) insurance coverage and, as a result, there is a concentration of credit risk related to amounts on deposit in excess of FDIC insurance coverage. The Company believes the risk is not significant. Recent Accounting Pronouncement s In March 2019, FASB issued ASU 2019-01, Leases (Topic 842), which provides guidance for determining the fair value and its application to lease classification and measurement for lessors that are not manufacturers or dealers, referred to as qualifying lessors. For qualifying lessors, the fair value of the underlying asset at lease commencement would be its cost, including any acquisition costs, however if a significant amount of time has elapsed between the asset acquisition date and the lease commencement, the fair value would be based on the guidance in ASC 820. ASU 2019-01 is effective for fiscal years beginning after December 15, 2019, including interim periods therein. The Company has evaluated the impact of ASU 2019-01 and determined the adoption does not have a material impact. </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August 2018, FASB issued ASU 2018-13, Fair Value Measurement (Topic 820) - Disclosure Framework - Changes to Disclosure Requirements for Fair Value Measurement . ASU 2018-13 changes the fair value measurement disclosure requirements of ASC 820 by eliminating, modifying or adding certain disclosure requirements for fair value measurements. ASU 2018-13 became effective for fiscal years beginning after December 15, 2019, including interim periods therein. ASU 2018-13 allowed an entity to early adopt the provisions regarding eliminating or modifying certain disclosures while not adopting the provisions regarding additional disclosures until the effective date of the ASU. The Company elected to early adopt the provisions regarding eliminating or modifying certain disclosures and defer adopting the provisions regarding additional disclosures until the effective date of ASU 2018-13. The Company adopted the additional disclosures under ASU 2018-13 on January 1, 2020. These additional disclosures within Topic 820 require (a) changes in unrealized gains and losses to be included in other comprehensive income, and (b) disclosure of the range and weighted average of significant unobservable inputs used to develop Level 3 fair value measurements. The adoption of ASU 2018-13 did not have a material impact on the Company's consolidated financial stat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fair value of the Company's line of credit and mortgage loans payable are determined using Level 2 and Level 3 inputs and a discounted cash flow approach with an interest rate, property valuation and other assumptions that estimate current market conditions. The carrying amount of the Company's line of credit, exclusive of deferred financing costs, approximated its fair value of $74,600 and $81,600 at March 31, 2020 and December 31, 2019, respectively. The Company estimated the fair value of the Company's mortgage loans payable at $120,240 and $126,601 as of March 31, 2020 and December 31, 2019, respectively. If the valuation of the Company's properties as of March 31, 2020 were significantly lower, the market interest rate assumption would be higher (due to higher loan-to-value ratios) potentially resulting in a significantly lower estimated fair value for these liabilities. The Company has estimated the fair value of its note to affiliate at approximately $4,000 and $4,500 as of March 31, 2020 and December 31, 2019,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March 31, 2020 and December 31, 2019. Range Fair Value at March 31, 2020 Primary Valuation Techniques Significant Unobservable Inputs Minimum Maximum Weighted Average Line of Credit $ 74,600 Discounted cash flow Loan to value 50.0 % 50.0 % 50.0 % Market interest rate 2.43 % 2.43 % 2.43 % Mortgage Loans Payable 120,240 Discounted cash flow Loan to value 38.2 % 59.3 % 50.7 % Market interest rate 4.00 % 5.50 % 4.56 % Note to Affiliate 4,000 Discounted cash flow Loan to value NA NA NA Market interest rate 5.00 % 5.00 % 5.00 % Range Fair Value at December 31, 2019 Primary Valuation Techniques Significant Unobservable Inputs Minimum Maximum Weighted Average Line of Credit $ 81,600 Discounted cash flow Loan to value 54.6 % 54.6 % 54.6 % Market interest rate 3.34 % 3.34 % 3.34 % Mortgage Loans Payable 126,601 Discounted cash flow Loan to value 39.1 % 59.3 % 51.3 % Market interest rate 3.55 % 4.20 % 3.81 % Note to Affiliate 4,500 Discounted cash flow Loan to value NA NA NA Market interest rate 5.00 % 5.00 % 5.00 %</t>
  </si>
  <si>
    <t>REAL ESTATE INVESTMENTS</t>
  </si>
  <si>
    <t>Real Estate [Abstract]</t>
  </si>
  <si>
    <t>REAL ESTATE INVESTMENTS The Company acquired no real estate property during the three months ended March 31, 2020 and 2019.</t>
  </si>
  <si>
    <t>RENTALS UNDER OPERATING LEASES</t>
  </si>
  <si>
    <t>Lessor Disclosure [Abstract]</t>
  </si>
  <si>
    <t>RENTALS UNDER OPERATING LEASES As of March 31, 2020, the Company owned 14 properties with a total of 60 tenants comprised of four office properties (including one medical office property), four retail properties, five industrial properties and one student housing property with 316 beds. As of March 31, 2019, the Company owned twelve properties with a total of thirty-one tenants comprised of four office properties (including one medical office property), three retail properties and four industrial properties and one student housing property with 316 beds. All leases at the Company's properties have been classified as operating leases. The Company's property related income from its real estate investments is comprised of the following: Three Months Ended March 31, 2020 2019 Lease revenue 1 $ 7,691 $ 5,388 Straight-line revenue 157 208 Above- and below-market lease amortization, net 190 195 Lease incentive amortization (25) (26) Property related income $ 8,013 $ 5,765 1 Lease revenue includes $1,226 and $957 of variable income from tenant reimbursements for the three months ended March 31, 2020 and 2019, respectively. The Company collected nearly 100% of its lease revenue for the three months ended March 31, 2020, and collected approximately 92% of its lease revenue for the month of April 2020. The Company's retail properties are necessity-based properties, as they are grocery-anchored and contain a number of tenants that are considered essential. As of the end of April 2020, the stores of 13 of the Company's 44 retail tenants were closed. These tenants comprise approximately 10% of the Company's lease revenue for its entire property portfolio. The future minimum rentals to be received, excluding tenant reimbursements, under the non-cancelable portions of all of the in-place leases in effect as of March 31, 2020 are as follows: Year Amount Remainder of 2020 $ 19,073 2021 22,630 2022 19,525 2023 15,723 2024 12,041 Thereafter 56,210 $ 145,202 Percentages of property related income by property and tenant representing more than 10% of the Company's total property related income are shown below. Percent of property related income Property Three Months Ended March 31, 2020 Three Months Ended March 31, 2019 Providence Square, Marietta, GA 14.0 % — % Seattle East Industrial, Redmond, WA 13.4 — Flats at Carrs Hill, Athens, GA 10.3 13.8 Elston Plaza, Chicago, IL 10.3 14.2 Allied Drive, Dedham, MA 9.5 12.8 Loudoun Gateway, Sterling, VA 9.5 14.1 Terra Nova Plaza, Chula Vista, CA 7.0 10.1 Total 74.0 % 65.0 % Percent of property related income Tenant Three Months Ended March 31, 2020 Three Months Ended March 31, 2019 FedEx Ground - Seattle East Industrial 13.4 % — % Orbital ATK Inc. - Loudoun Gateway 9.5 14.1 New England Baptist Hospital-Allied Drive 8.5 11.3 Total 31.4 % 25.4 % The Company's tenants representing more than 10% of in-place annualized base rental revenues were as follows: Percent of in-place annualized base rental revenues as of Property March 31, 2020 March 31, 2019 FedEx Ground - Seattle East Industrial 15.1 % — % Orbital ATK Inc. - Loudoun Gateway 11.6 16.8 Total 26.7 % 16.8 %</t>
  </si>
  <si>
    <t>MARKETABLE SECURITIES</t>
  </si>
  <si>
    <t>Investments, Debt and Equity Securities [Abstract]</t>
  </si>
  <si>
    <t xml:space="preserve">MARKETABLE SECURITIES The following is a summary of the Company's marketable securities held as of the dates indicated, which consisted entirely of publicly-traded shares of common stock in REITs as of each date. March 31, 2020 December 31, 2019 Marketable securities—cost $ 17,520 $ 17,866 Unrealized gains 1,394 3,413 Unrealized losses (2,378) (34) Net unrealized (loss) gain (984) 3,379 Marketable securities—fair value $ 16,536 $ 21,245 </t>
  </si>
  <si>
    <t>NOTES PAYABLE</t>
  </si>
  <si>
    <t>Debt Disclosure [Abstract]</t>
  </si>
  <si>
    <t xml:space="preserve">NOTES PAYABLE Wells Fargo Line of Credit On February 27, 2018, the Company, as guarantor, and certain of the wholly owned subsidiaries of the Operating Partnership, as co-borrowers, entered into an amended and restated secured revolving credit facility (the “Wells Fargo Line of Credit”) with Wells Fargo Bank, National Association, as administrative agent, and other lending institutions that may become parties to the credit agreement. The Wells Fargo Line of Credit has an initial three one The interest rate under the Wells Fargo Line of Credit is based on the 1-month London Inter-bank Offered Rate ("LIBOR") with a spread of 160 to 180 basis points depending on the debt yield as defined in the agreement. The Wells Fargo Line of Credit has a maximum capacity of $100,000 and is expandable by the Company up to a maximum capacity of $200,000 upon satisfaction of specified conditions. Each requested expansion must be for at least $25,000 and may result in the Wells Fargo Line of Credit being syndicated. As of March 31, 2020, the outstanding balance under the Wells Fargo Line of Credit was $74,600 and the weighted average interest rate was 2.43%. As of December 31, 2019, the outstanding balance was $81,600 and the weighted average interest rate was 3.33%. At any time, the borrowing capacity under the Wells Fargo Line of Credit is based on the lesser of (1) an amount equal to 65% of the aggregate value of the properties in the collateral pool as determined by lender appraisals, (2) an amount that results in a minimum debt yield of 9%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March 31, 2020, the Company's maximum borrowing capacity was $89,310. The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March 31, 2020. The following is a reconciliation of the carrying amount of the Wells Fargo Line of Credit at March 31, 2020 and December 31, 2019. Balance at Lender March 31, 2020 December 31, 2019 Wells Fargo $ 74,600 $ 81,600 Deduct: Deferred financing costs, less accumulated amortization (243) (309) Line of credit, net $ 74,357 $ 81,291 Mortgage Loans Certain wholly owned subsidiaries of the Company are obligors on various mortgage loans. Such mortgage loans contain fixed interest rates, allow for one-time transfer to another borrower subject to lender discretion and payment of applicable fees, and allow for full prepayment at certain times with payment of applicable penalties, if any. The following is a reconciliation of the carrying amount of the mortgage loans payable at March 31, 2020 and December 31, 2019. Balance at Lender Encumbered Property March 31, 2020 December 31, 2019 Interest Rate Maturity Date Hartford Life Insurance Company Commerce Corner 12,682 12,747 3.41 December 1, 2023 Nationwide Life Insurance Company Flats at Carrs Hill $ 14,500 $ 14,500 3.63 % March 1, 2026 State Farm Life Insurance Company Elston Plaza 17,600 17,600 3.89 July 1, 2026 Transamerica Life Insurance Company Wallingford Plaza 6,950 6,950 4.56 January 1, 2029 Nationwide Life Insurance Company Providence Square 29,700 29,700 3.67 October 5, 2029 JPMorgan Chase Bank Seattle East Industrial 45,140 45,140 3.87 January 1, 2030 $ 126,572 $ 126,637 Deduct: Deferred financing costs, less accumulated amortization (908) (939) Mortgage loans payable, net 125,664 $ 125,698 Aggregate future principal payments due on the Wells Fargo Line of Credit and mortgage loans payable as of March 31, 2020 are as follows: Year Amount Remainder of 2020 $ 197 2021 75,103 2022 717 2023 12,388 2024 474 Thereafter 112,293 Total $ 201,172 </t>
  </si>
  <si>
    <t>RELATED PARTY ARRANGEMENTS</t>
  </si>
  <si>
    <t>Related Party Transactions [Abstract]</t>
  </si>
  <si>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Fees Under the Advisory Agreement, RREEF America can earn an advisory fee comprised of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declared to such class plus the change in the NAV per share for such clas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No performance component was available to be accrued as of March 31, 2020. The fixed component earned by RREEF America and the performance component recognized by the Company are shown below. Three Months Ended March 31, 2020 2019 Fixed component $ 539 $ 371 Performance component — — $ 539 $ 371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March 31, 2020 and 2019, RREEF America incurred $64 and $73 of reimbursable operating expenses and offering costs, respectively, that were subject to reimbursement under the Advisory Agreement. As of March 31, 2020 and December 31, 2019, the Company had a payable to RREEF America of $59 and $67, respectively, of operating expenses and offering costs reimbursable under the Advisory Agreement.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e “Expense Payments”). The Expense Payments include organization and offering costs and operating expenses as described above under the Advisory Agreement. RREEF America incurred these expenses until the date upon which the aggregate Expense Payments by RREEF America reached $9,200. As of December 31, 2015, the Company had incurred a total of $9,200 in Expense Payments. The balance of $9,200 in Expense Payments consisted of $3,775 in organization and offering costs related to the Company's initial public offering, $196 of offering costs for the Private Offering and $5,229 in operating expenses. The Company has not received any Expense Payments since December 31, 2015. In accordance with the Expense Support Agreement, the Company was to reimburse RREEF America $25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2 which was to be amortized to interest expense over the contractual reimbursement period using the effective interest method. Further, the Company made one payment of $250 to RREEF America in the first quarter of 2016, leaving a balance due of $8,950 and which was comprised of $3,567 in organization and offering costs related to the Company's initial public offering, $196 of offering costs for the Private Offering and $5,187 in operating expenses. On April 25, 2016, the Company and RREEF America entered into a letter agreement that amended certain provisions of the Advisory Agreement and the Expense Support Agreement. On March 24, 2020, the Company and RREEF America entered into a second letter agreement which superseded the previous letter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In addition, in the Letter Agreement, RREEF America agreed to permanently waive the reimbursement of $3,567 in organization and offering expenses that were previously included in the Expense Payments. Accordingly, the Company owed $5,383 to RREEF America under the expense support agreement as of March 31, 2020.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The aforementioned waiver of $3,567 constituted an extinguishment under GAAP of a related party loan that was determined to be a capital transaction. As a result, the remaining unamortized discount on the Note to Affiliate was written off to additional paid in capital in the amount of $1,182, and a new discount was recorded in the amount of $946 based on an estimated market interest rate of 3.75%. The resulting discount is being amortized using the effective interest method over the expected term of the Note to Affiliate. For the period of January 1, 2020 through March 23, 2020, using the previous discount rate of 1.93%, the Company amortized $34 of the discount on the Note to Affiliate into interest expense. For the period of March 24, 2020 through March 31, 2020, using the new discount rate of 3.75%, the Company amortized $4 of the discount on the Note to Affiliate into interest expense. For the three months ended March 31, 2019, the Company amortized $37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a dealer manager agreement (the "Dealer Manager Agreement") with DWS Distributors, Inc., an affiliate of the Company's sponsor and advisor (the "Dealer Manager"), which was most recently amended and restated on April 21, 2020. The Dealer Manager Agreement governs the distribution by the Dealer Manager of the Company’s shares of common stock in the Second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nd the Second Follow-On Public Offering. As of March 31, 2020 and December 31, 2019, the Company has accrued $123 and $118, respectively, in Trailing Fees currently payable to the Dealer Manager, and $13,868 and $6,221,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three months ended March 31, 2020 and 2019, the Dealer Manager earned upfront selling commissions and upfront dealer manager fees totaling $59 and $90,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and travel costs for certain personnel of the Dealer Manager who are dedicated to the distribution of the Company's shares of common stock. For the three months ended March 31, 2020 and 2019, the Dealer Manager incurred $67 and $53, respectively, in such costs on behalf of the Company. As of March 31, 2020 and December 31, 2019, the Company had payable to the Dealer Manager $67 and $193, respectively, of such costs which was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Company's initial public offering that ended on June 30, 2016, the Company raised $102,831 in gross proceeds and incurred $15,424 in organization and offering costs, including, as of March 31, 2020, estimated accrued Trailing Fees payable in the future of $3,662. For the Follow-On Public Offering that ended on January 8, 2020, the Company raised $132,994 in gross proceeds and incurred $16,861 in organization and offering costs, including, as of March 31, 2020, estimated accrued Trailing Fees payable in the future of $8,985. For the Second Follow-On Public Offering as of March 31, 2020, the Company raised $14,905 in gross proceeds and incurred total organization and offering costs of $1,722, including estimated accrued Trailing Fees payable in the future of $1,221.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March 31, 2020, total operating expenses of the Company were $4,871, which did not exceed the amount prescribed by the 2%/25% Guidelines. Due to Affiliates and Note to Affiliate In accordance with all the above, the Company owed its affiliates the following amounts: March 31, 2020 December 31, 2019 Reimbursable under the Advisory Agreement $ 59 $ 67 Reimbursable under the Dealer Manager Agreement 67 193 Advisory fees 185 1,244 Accrued Trailing Fees 13,991 6,339 Due to affiliates $ 14,302 $ 7,843 Note to Affiliate $ 5,383 $ 8,950 Unamortized discount (943) (1,217) Note to Affiliate, net of unamortized discount $ 4,440 $ 7,733 </t>
  </si>
  <si>
    <t>CAPITALIZATION</t>
  </si>
  <si>
    <t>Capitalization [Abstract]</t>
  </si>
  <si>
    <t xml:space="preserve">CAPITALIZATION Under the Company's charter, as most recently amended on April 22, 2020,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I Shares 200,000,000 Class M-I Shares 200,000,000 Class S Shares 200,000,000 Class T Shares 5,000,000 Class T2 Shares 150,000,000 Class D Shares 45,000,000 Class N Shares 150,000,000 Class Z Shares 5,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 Shares are subject to selling commissions of up to 3% of the purchase price, an up-front dealer manager fee of up to 2.50% of the purchase price, and annual distribution fees of 1.0% of NAV paid on a trailing basis for approximately three Class N Shares are not sold in the primary portion of the Second Follow-On Public Offering. Class N Shares will be issued upon conversion of an investor's Class T Shares once (i) the investor's Class T Share account for a given public offering has incurred a maximum of 8.5% of commissions, dealer manager fees and distribution fees; (ii) the total underwriting compensation from whatever source with respect to a public offering exceeds 10% of the gross proceeds from the primary portion of such offering; (iii) a listing of the Class N Shares; or (iv) the Company's merger or consolidation with or into another entity or the sale or other disposition of all or substantially all of the Company's assets.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three months ended March 31, 2020 and 2019, redemptions were as shown below. The Company funded these redemptions with cash flow from operations, proceeds from its Offerings or borrowings. The weighted average redemption prices are shown before allowing for any applicable 2% short-term trading discounts. Three Months Ended March 31, 2020 Shares Weighted Average Share Price Amount Class A 97,565 $ 14.28 $ 1,393 Class I 308,331 14.29 4,404 Class T — — — Class D — — — Three Months Ended March 31, 2019 Shares Weighted Average Share Price Amount Class A 68,408 $ 14.19 $ 971 Class I 43,806 14.16 620 Class T 9,363 14.25 133 Class D — — —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The Initial Stock Awards shall vest and become non-forfeitable in three three On May 15, 2019, pursuant to the new independent director compensation plan, the Company granted $10 of shares of restricted Class I common stock to each of the Company's independent directors (the "Annual Share Grant Awards"). The fair value of the Annual Share Grant Awards is determined using the Company’s Class I Share price on the date of grant, which was $14.32, which resulted in a total of 2,094 shares granted. The Annual Share Grant Awards shall vest and become non-forfeitable at the next annual shareholder meeting (approximately one year from issue date). The Company has elected to account for any forfeitures of restricted stock awards as they occur. Below is a summary of the activity, per share value and recognized expense for the stock awards. No stock awards were granted prior to 2019. Three Months Ended March 31, 2020 Three Months Ended March 31, 2019 Stock Awards Class I Shares Weighted Average Grant Date Fair Value Class I Shares Weighted Average Grant Date Fair Value Outstanding, beginning of period 17,094 $ 14.34 — — Changes during the period: Granted — — 22,094 $ 14.34 Vested (5,000) 14.34 (5,000) 14.34 Forfeited — — — — Outstanding, end of period 12,094 14.34 17,094 14.34 Amount included in general and administrative expenses $ 25 $ 72 </t>
  </si>
  <si>
    <t>NET INCOME (LOSS) PER SHARE</t>
  </si>
  <si>
    <t>Earnings Per Share [Abstract]</t>
  </si>
  <si>
    <t>NET INCOME (LOSS) PER SHARE The Company computes net income (loss) per share for each class of common stock with shares outstanding using the two-class method. RREEF America may earn a performance component of the advisory fee (see Note 8)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9) qualify as participating securities and therefore also require use of the two-class method for computing net income (loss) per share. However, the unvested Initial Stock Awards and the unvested Annual Share Grant Awards are anti-dilutive or immaterially dilutive, and therefore are ignored in the diluted net income (loss) per share calculation for the three months ended March 31, 2020 and 2019. The following table sets forth the computation of basic and diluted net income (loss) per share for each class of the Company’s common stock which had shares outstanding during the relevant period. Three Months Ended March 31, 2020 Class A Class I Class T Class D* Basic and diluted net loss per share: Allocation of net loss before performance fee $ (1,315) $ (3,451) $ (333) $ (61) Allocation of performance fees — — — — Total numerator $ (1,315) $ (3,451) $ (333) $ (61) Denominator - weighted average number of common shares outstanding 3,817,002 10,035,929 967,167 176,101 Basic and diluted net loss per share: $ (0.34) $ (0.34) $ (0.34) $ (0.34) Three Months Ended March 31, 2019 Class A Class I Class T Class D* Basic and diluted net income per share: Allocation of net income before performance fee $ 545 $ 960 $ 99 $ — Allocation of performance fees — — — — Total numerator $ 545 $ 960 $ 99 $ — Denominator - weighted average number of common shares outstanding 3,592,146 6,330,885 649,621 — Basic and diluted net income per share: $ 0.15 $ 0.15 $ 0.15 $ — *Class D Shares were initially issued in June 2019.</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Three Months Ended March 31, 2020 March 31, 2019 Declared daily distribution rate, before adjustment for class-specific fees $ 0.00198576 $ 0.00193545 Distributions paid or payable in cash $ 1,369 $ 1,000 Distributions reinvested 1,339 841 Distributions declared $ 2,708 $ 1,841 Class A Shares issued upon reinvestment 25,107 22,405 Class I Shares issued upon reinvestment 63,595 34,329 Class T Shares issued upon reinvestment 4,177 2,250 Class D Shares issued upon reinvestment* — — * Class D Shares were initially issued in June 2019. Three Months Ended March 31, 2020 March 31, 2019 Class A $ 643 $ 588 Class I 1,866 1,147 Class T 163 106 Class D* 36 — Distributions declared $ 2,708 $ 1,841 * Class D Shares were initially issued in June 2019.</t>
  </si>
  <si>
    <t>INCOME TAXES</t>
  </si>
  <si>
    <t>Income Tax Disclosure [Abstract]</t>
  </si>
  <si>
    <t>INCOME TAXES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Net worth and similar taxes paid to certain states where the Company owns real estate properties were $26 and $5 for the three months ended March 31, 2020 and 2019, respectively.</t>
  </si>
  <si>
    <t>SEGMENT INFORMATION</t>
  </si>
  <si>
    <t>Segment Reporting [Abstract]</t>
  </si>
  <si>
    <t xml:space="preserve">SEGMENT INFORMATION For the three months ended March 31, 2020 and 2019,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March 31, 2020 and December 31, 2019 and net income (loss) for the three months ended March 31, 2020 and 2019. Real Estate Properties Real Estate Equity Securities Total Carrying value as of March 31, 2020 $ 328,780 $ 16,536 $ 345,316 Reconciliation to total assets of March 31, 2020 Carrying value per reportable segments $ 345,316 Corporate level assets 15,113 Total assets $ 360,429 Carrying value as of December 31, 2019 $ 331,362 $ 21,245 $ 352,607 Reconciliation to total assets of December 31, 2019 Carrying value per reportable segments $ 352,607 Corporate level assets 13,478 Total assets $ 366,085 Three Months Ended March 31, 2020 Real Estate Properties Real Estate Equity Securities Total Property related income $ 8,013 $ — $ 8,013 Investment income on marketable securities — 162 162 Total revenues 8,013 162 8,175 Segment operating expenses 2,238 14 2,252 Net realized loss upon sale of marketable securities — (443) (443) Net unrealized change in fair value of investment in marketable securities — (4,363) (4,363) Operating income (loss) - segments $ 5,775 $ (4,658) $ 1,117 Three Months Ended March 31, 2019 Property related income $ 5,765 $ — $ 5,765 Investment income on marketable securities — 151 151 Total revenues 5,765 151 5,916 Segment operating expenses 1,882 8 1,890 Net realized gain upon sale of marketable securities — 119 119 Net unrealized change in fair value of investment in marketable securities — 2,166 2,166 Operating income - segments $ 3,883 $ 2,428 $ 6,311 Three Months Ended March 31, Reconciliation to net (loss) income 2020 2019 Operating income - segments $ 1,117 $ 6,311 General and administrative expenses (526) (564) Advisory expenses (539) (371) Depreciation (1,779) (1,310) Amortization (1,481) (1,169) Operating (loss) income (3,208) 2,897 Interest expense (1,952) (1,293) Net (loss) income $ (5,160) $ 1,604 </t>
  </si>
  <si>
    <t>ECONOMIC DEPENDENCY</t>
  </si>
  <si>
    <t>Economic Dependency [Abstract]</t>
  </si>
  <si>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SUBSEQUENT EVENTS</t>
  </si>
  <si>
    <t>Subsequent Events [Abstract]</t>
  </si>
  <si>
    <t>SUBSEQUENT EVENTS In April 2020, in connection with the formation of the new Class M-I Shares, Class S Shares, Class T2 Shares and Class Z Shares, the Company (a) filed with the Maryland State Department of Assessment and Taxation articles supplementary to its articles of incorporation to designate the new share classes, (b) entered into a second amended and restated dealer manager agreement with its Dealer Manager to add the new share classes to the Second Follow-On Public Offering, (c) entered into a second amended and restated advisory agreement with RREEF America to include the new share classes, (d) amended its distribution reinvestment plan to include the new share classes, and (e) amended its share repurchase plan to include the new share classes. The Company is closely monitoring the impact of the coronavirus pandemic on all aspects of its investments and operations, including how it will impact its tenants and business partners. The Company has received certain rent relief requests, most often in the form of rent deferral requests, as a result of the coronavirus. The Company is evaluating each tenant rent relief request on an individual basis, considering a number of factors, and the Company is encouraging its tenants to apply for federal aid as applicable. The Company is not forgoing its contractual rights under its lease agreements. The Company did not incur significant disruptions during the three months ended March 31, 2020 from the coronavirus pandemic. T he extent to which the coronavirus impacts the Company's investments and operations will depend on future developments, which are highly uncertain and cannot be predicted with confidence. These factors include the duration of the outbreak, new information that may emerge concerning the severity of the coronavirus and the actions taken by federal, state or local agencies and the general public to contain the coronavirus or treat its impact, among others. The Company intends to maintain sufficient liquidity at all times to satisfy its operational needs and the maximum potential quarterly redemptions under its share redemption plan. The Company's real estate securities portfolio is comprised entirely of common stock of publicly traded REITs and is viewed as part of the Company's available liquidity that could be quickly converted to cash should the Company decide to do so. In addition, the Company may consider various options, including reducing its distributions or limiting its share redemption program.</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20 except for the adoption of Accounting Standards Updates (“ASU”) noted below in Note 2. The interim financial data as of March 31, 2020 and for the three months ended March 31, 2020 and 2019 is unaudited. In the Company’s opinion, the interim data includes all adjustments, consisting only of normal recurring adjustments, necessary for a fair presentation of the results for the interim period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Real Estate Investments and Lease Intangibles</t>
  </si>
  <si>
    <t>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or other third-party appraisers. Real estate investments that are expected to be disposed of are valued at the lower of carrying amount or estimated fair value less costs to sell. As of March 31, 2020 and December 31, 2019, none of the Company's real estate investments were impaired.</t>
  </si>
  <si>
    <t>Organization and Offering Expenses</t>
  </si>
  <si>
    <t>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three</t>
  </si>
  <si>
    <t>Revenue Recognition</t>
  </si>
  <si>
    <t>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evaluates the lease and non-lease components within its all of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s tenants in light of the recent and ongoing coronavirus pandemic. As of March 31, 2020, the Company has assessed substantially all of its future lease payments to b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si>
  <si>
    <t>Net Earnings or Loss per Share</t>
  </si>
  <si>
    <t>Net Earnings or Loss Per Share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addition, in March and May 2019, the Company granted shares of its Class I common stock to its independent directors (see Note 9), which qualify as participating securities.</t>
  </si>
  <si>
    <t>Concentration of Credit Risk</t>
  </si>
  <si>
    <t>Concentration of Credit Risk As of March 31, 2020 and December 31, 2019,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Cash and Cash Equivalents</t>
  </si>
  <si>
    <t>Cash and Cash EquivalentsFor purposes of the presentation of the accompanying consolidated financial statements, all unrestricted short-term investments purchased with an initial maturity of three months or less are considered to be cash equivalents. The Company maintains cash and cash equivalents with various financial institutions. The combined cash balances at each institution periodically exceed Federal Deposit Insurance Corporation (“FDIC”) insurance coverage and, as a result, there is a concentration of credit risk related to amounts on deposit in excess of FDIC insurance coverage. The Company believes the risk is not significant.</t>
  </si>
  <si>
    <t>Recent Accounting Pronouncements</t>
  </si>
  <si>
    <t xml:space="preserve">Recent Accounting Pronouncement s In March 2019, FASB issued ASU 2019-01, Leases (Topic 842), which provides guidance for determining the fair value and its application to lease classification and measurement for lessors that are not manufacturers or dealers, referred to as qualifying lessors. For qualifying lessors, the fair value of the underlying asset at lease commencement would be its cost, including any acquisition costs, however if a significant amount of time has elapsed between the asset acquisition date and the lease commencement, the fair value would be based on the guidance in ASC 820. ASU 2019-01 is effective for fiscal years beginning after December 15, 2019, including interim periods therein. The Company has evaluated the impact of ASU 2019-01 and determined the adoption does not have a material impact. </t>
  </si>
  <si>
    <t>FAIR VALUE MEASUREMENTS (Tables)</t>
  </si>
  <si>
    <t>Estimated Fair Value and the Unobservable Inputs for Debt Obligations</t>
  </si>
  <si>
    <t>The following shows certain information about the estimated fair value and the unobservable inputs for the Company's debt obligations as of March 31, 2020 and December 31, 2019. Range Fair Value at March 31, 2020 Primary Valuation Techniques Significant Unobservable Inputs Minimum Maximum Weighted Average Line of Credit $ 74,600 Discounted cash flow Loan to value 50.0 % 50.0 % 50.0 % Market interest rate 2.43 % 2.43 % 2.43 % Mortgage Loans Payable 120,240 Discounted cash flow Loan to value 38.2 % 59.3 % 50.7 % Market interest rate 4.00 % 5.50 % 4.56 % Note to Affiliate 4,000 Discounted cash flow Loan to value NA NA NA Market interest rate 5.00 % 5.00 % 5.00 % Range Fair Value at December 31, 2019 Primary Valuation Techniques Significant Unobservable Inputs Minimum Maximum Weighted Average Line of Credit $ 81,600 Discounted cash flow Loan to value 54.6 % 54.6 % 54.6 % Market interest rate 3.34 % 3.34 % 3.34 % Mortgage Loans Payable 126,601 Discounted cash flow Loan to value 39.1 % 59.3 % 51.3 % Market interest rate 3.55 % 4.20 % 3.81 % Note to Affiliate 4,500 Discounted cash flow Loan to value NA NA NA Market interest rate 5.00 % 5.00 % 5.00 %</t>
  </si>
  <si>
    <t>RENTALS UNDER OPERATING LEASES (Tables)</t>
  </si>
  <si>
    <t>Schedule of Rental and Other Property Income</t>
  </si>
  <si>
    <t>The Company's property related income from its real estate investments is comprised of the following: Three Months Ended March 31, 2020 2019 Lease revenue 1 $ 7,691 $ 5,388 Straight-line revenue 157 208 Above- and below-market lease amortization, net 190 195 Lease incentive amortization (25) (26) Property related income $ 8,013 $ 5,765 1 Lease revenue includes $1,226 and $957 of variable income from tenant reimbursements for the three months ended March 31, 2020 and 2019, respectively.</t>
  </si>
  <si>
    <t>Lessor, Operating Lease, Payments to be Received, Maturity</t>
  </si>
  <si>
    <t xml:space="preserve">The future minimum rentals to be received, excluding tenant reimbursements, under the non-cancelable portions of all of the in-place leases in effect as of March 31, 2020 are as follows: Year Amount Remainder of 2020 $ 19,073 2021 22,630 2022 19,525 2023 15,723 2024 12,041 Thereafter 56,210 $ 145,202 </t>
  </si>
  <si>
    <t>Tenants Representing Greater Than 10% of Gross Rental Revenues</t>
  </si>
  <si>
    <t>Percentages of property related income by property and tenant representing more than 10% of the Company's total property related income are shown below. Percent of property related income Property Three Months Ended March 31, 2020 Three Months Ended March 31, 2019 Providence Square, Marietta, GA 14.0 % — % Seattle East Industrial, Redmond, WA 13.4 — Flats at Carrs Hill, Athens, GA 10.3 13.8 Elston Plaza, Chicago, IL 10.3 14.2 Allied Drive, Dedham, MA 9.5 12.8 Loudoun Gateway, Sterling, VA 9.5 14.1 Terra Nova Plaza, Chula Vista, CA 7.0 10.1 Total 74.0 % 65.0 % Percent of property related income Tenant Three Months Ended March 31, 2020 Three Months Ended March 31, 2019 FedEx Ground - Seattle East Industrial 13.4 % — % Orbital ATK Inc. - Loudoun Gateway 9.5 14.1 New England Baptist Hospital-Allied Drive 8.5 11.3 Total 31.4 % 25.4 % The Company's tenants representing more than 10% of in-place annualized base rental revenues were as follows: Percent of in-place annualized base rental revenues as of Property March 31, 2020 March 31, 2019 FedEx Ground - Seattle East Industrial 15.1 % — % Orbital ATK Inc. - Loudoun Gateway 11.6 16.8 Total 26.7 % 16.8 %</t>
  </si>
  <si>
    <t>MARKETABLE SECURITIES (Tables)</t>
  </si>
  <si>
    <t>Schedule of Marketable Securities</t>
  </si>
  <si>
    <t xml:space="preserve">The following is a summary of the Company's marketable securities held as of the dates indicated, which consisted entirely of publicly-traded shares of common stock in REITs as of each date. March 31, 2020 December 31, 2019 Marketable securities—cost $ 17,520 $ 17,866 Unrealized gains 1,394 3,413 Unrealized losses (2,378) (34) Net unrealized (loss) gain (984) 3,379 Marketable securities—fair value $ 16,536 $ 21,245 </t>
  </si>
  <si>
    <t>NOTES PAYABLE (Tables)</t>
  </si>
  <si>
    <t>Schedule of Line of Credit Facilities</t>
  </si>
  <si>
    <t xml:space="preserve">The following is a reconciliation of the carrying amount of the Wells Fargo Line of Credit at March 31, 2020 and December 31, 2019. Balance at Lender March 31, 2020 December 31, 2019 Wells Fargo $ 74,600 $ 81,600 Deduct: Deferred financing costs, less accumulated amortization (243) (309) Line of credit, net $ 74,357 $ 81,291 </t>
  </si>
  <si>
    <t>Schedule of Mortgage Loans Payable</t>
  </si>
  <si>
    <t xml:space="preserve">The following is a reconciliation of the carrying amount of the mortgage loans payable at March 31, 2020 and December 31, 2019. Balance at Lender Encumbered Property March 31, 2020 December 31, 2019 Interest Rate Maturity Date Hartford Life Insurance Company Commerce Corner 12,682 12,747 3.41 December 1, 2023 Nationwide Life Insurance Company Flats at Carrs Hill $ 14,500 $ 14,500 3.63 % March 1, 2026 State Farm Life Insurance Company Elston Plaza 17,600 17,600 3.89 July 1, 2026 Transamerica Life Insurance Company Wallingford Plaza 6,950 6,950 4.56 January 1, 2029 Nationwide Life Insurance Company Providence Square 29,700 29,700 3.67 October 5, 2029 JPMorgan Chase Bank Seattle East Industrial 45,140 45,140 3.87 January 1, 2030 $ 126,572 $ 126,637 Deduct: Deferred financing costs, less accumulated amortization (908) (939) Mortgage loans payable, net 125,664 $ 125,698 </t>
  </si>
  <si>
    <t>Schedule of Aggregate Future Principal Payments</t>
  </si>
  <si>
    <t xml:space="preserve">Aggregate future principal payments due on the Wells Fargo Line of Credit and mortgage loans payable as of March 31, 2020 are as follows: Year Amount Remainder of 2020 $ 197 2021 75,103 2022 717 2023 12,388 2024 474 Thereafter 112,293 Total $ 201,172 </t>
  </si>
  <si>
    <t>RELATED PARTY ARRANGEMENTS (Tables)</t>
  </si>
  <si>
    <t>Schedule of Related Party Transactions</t>
  </si>
  <si>
    <t xml:space="preserve">The fixed component earned by RREEF America and the performance component recognized by the Company are shown below. Three Months Ended March 31, 2020 2019 Fixed component $ 539 $ 371 Performance component — — $ 539 $ 371 March 31, 2020 December 31, 2019 Reimbursable under the Advisory Agreement $ 59 $ 67 Reimbursable under the Dealer Manager Agreement 67 193 Advisory fees 185 1,244 Accrued Trailing Fees 13,991 6,339 Due to affiliates $ 14,302 $ 7,843 Note to Affiliate $ 5,383 $ 8,950 Unamortized discount (943) (1,217) Note to Affiliate, net of unamortized discount $ 4,440 $ 7,733 </t>
  </si>
  <si>
    <t>CAPITALIZATION (Tables)</t>
  </si>
  <si>
    <t>Schedule of authorized common shares</t>
  </si>
  <si>
    <t xml:space="preserve">The Company's authorized shares of common stock are allocated between classes as follows: Common Stock No. of Authorized Shares Class A Shares 45,000,000 Class I Shares 200,000,000 Class M-I Shares 200,000,000 Class S Shares 200,000,000 Class T Shares 5,000,000 Class T2 Shares 150,000,000 Class D Shares 45,000,000 Class N Shares 150,000,000 Class Z Shares 5,000,000 1,000,000,000 </t>
  </si>
  <si>
    <t>Schedule of repurchase agreements including shares authorized</t>
  </si>
  <si>
    <t xml:space="preserve">During the three months ended March 31, 2020 and 2019, redemptions were as shown below. The Company funded these redemptions with cash flow from operations, proceeds from its Offerings or borrowings. The weighted average redemption prices are shown before allowing for any applicable 2% short-term trading discounts. Three Months Ended March 31, 2020 Shares Weighted Average Share Price Amount Class A 97,565 $ 14.28 $ 1,393 Class I 308,331 14.29 4,404 Class T — — — Class D — — — Three Months Ended March 31, 2019 Shares Weighted Average Share Price Amount Class A 68,408 $ 14.19 $ 971 Class I 43,806 14.16 620 Class T 9,363 14.25 133 Class D — — — </t>
  </si>
  <si>
    <t>Schedule of stock awards</t>
  </si>
  <si>
    <t xml:space="preserve">Below is a summary of the activity, per share value and recognized expense for the stock awards. No stock awards were granted prior to 2019. Three Months Ended March 31, 2020 Three Months Ended March 31, 2019 Stock Awards Class I Shares Weighted Average Grant Date Fair Value Class I Shares Weighted Average Grant Date Fair Value Outstanding, beginning of period 17,094 $ 14.34 — — Changes during the period: Granted — — 22,094 $ 14.34 Vested (5,000) 14.34 (5,000) 14.34 Forfeited — — — — Outstanding, end of period 12,094 14.34 17,094 14.34 Amount included in general and administrative expenses $ 25 $ 72 </t>
  </si>
  <si>
    <t>NET INCOME (LOSS) PER SHARE (Tables)</t>
  </si>
  <si>
    <t>Schedule of Earnings (Loss) Per Share Basic and Diluted</t>
  </si>
  <si>
    <t>The following table sets forth the computation of basic and diluted net income (loss) per share for each class of the Company’s common stock which had shares outstanding during the relevant period. Three Months Ended March 31, 2020 Class A Class I Class T Class D* Basic and diluted net loss per share: Allocation of net loss before performance fee $ (1,315) $ (3,451) $ (333) $ (61) Allocation of performance fees — — — — Total numerator $ (1,315) $ (3,451) $ (333) $ (61) Denominator - weighted average number of common shares outstanding 3,817,002 10,035,929 967,167 176,101 Basic and diluted net loss per share: $ (0.34) $ (0.34) $ (0.34) $ (0.34) Three Months Ended March 31, 2019 Class A Class I Class T Class D* Basic and diluted net income per share: Allocation of net income before performance fee $ 545 $ 960 $ 99 $ — Allocation of performance fees — — — — Total numerator $ 545 $ 960 $ 99 $ — Denominator - weighted average number of common shares outstanding 3,592,146 6,330,885 649,621 — Basic and diluted net income per share: $ 0.15 $ 0.15 $ 0.15 $ — *Class D Shares were initially issued in June 2019.</t>
  </si>
  <si>
    <t>DISTRIBUTIONS (Tables)</t>
  </si>
  <si>
    <t>Schedule of distributions</t>
  </si>
  <si>
    <t xml:space="preserve">Shown below are details of the Company's distributions. Three Months Ended March 31, 2020 March 31, 2019 Declared daily distribution rate, before adjustment for class-specific fees $ 0.00198576 $ 0.00193545 Distributions paid or payable in cash $ 1,369 $ 1,000 Distributions reinvested 1,339 841 Distributions declared $ 2,708 $ 1,841 Class A Shares issued upon reinvestment 25,107 22,405 Class I Shares issued upon reinvestment 63,595 34,329 Class T Shares issued upon reinvestment 4,177 2,250 Class D Shares issued upon reinvestment* — — * Class D Shares were initially issued in June 2019. </t>
  </si>
  <si>
    <t>Distributions declared</t>
  </si>
  <si>
    <t>Three Months Ended March 31, 2020 March 31, 2019 Class A $ 643 $ 588 Class I 1,866 1,147 Class T 163 106 Class D* 36 — Distributions declared $ 2,708 $ 1,841 * Class D Shares were initially issued in June 2019.</t>
  </si>
  <si>
    <t>SEGMENT INFORMATION (Tables)</t>
  </si>
  <si>
    <t>Schedule of Segment Reporting Information</t>
  </si>
  <si>
    <t xml:space="preserve">The following tables set forth the carrying value, revenue and the components of operating income of the Company's segments reconciled to total assets as of March 31, 2020 and December 31, 2019 and net income (loss) for the three months ended March 31, 2020 and 2019. Real Estate Properties Real Estate Equity Securities Total Carrying value as of March 31, 2020 $ 328,780 $ 16,536 $ 345,316 Reconciliation to total assets of March 31, 2020 Carrying value per reportable segments $ 345,316 Corporate level assets 15,113 Total assets $ 360,429 Carrying value as of December 31, 2019 $ 331,362 $ 21,245 $ 352,607 Reconciliation to total assets of December 31, 2019 Carrying value per reportable segments $ 352,607 Corporate level assets 13,478 Total assets $ 366,085 Three Months Ended March 31, 2020 Real Estate Properties Real Estate Equity Securities Total Property related income $ 8,013 $ — $ 8,013 Investment income on marketable securities — 162 162 Total revenues 8,013 162 8,175 Segment operating expenses 2,238 14 2,252 Net realized loss upon sale of marketable securities — (443) (443) Net unrealized change in fair value of investment in marketable securities — (4,363) (4,363) Operating income (loss) - segments $ 5,775 $ (4,658) $ 1,117 Three Months Ended March 31, 2019 Property related income $ 5,765 $ — $ 5,765 Investment income on marketable securities — 151 151 Total revenues 5,765 151 5,916 Segment operating expenses 1,882 8 1,890 Net realized gain upon sale of marketable securities — 119 119 Net unrealized change in fair value of investment in marketable securities — 2,166 2,166 Operating income - segments $ 3,883 $ 2,428 $ 6,311 Three Months Ended March 31, Reconciliation to net (loss) income 2020 2019 Operating income - segments $ 1,117 $ 6,311 General and administrative expenses (526) (564) Advisory expenses (539) (371) Depreciation (1,779) (1,310) Amortization (1,481) (1,169) Operating (loss) income (3,208) 2,897 Interest expense (1,952) (1,293) Net (loss) income $ (5,160) $ 1,604 </t>
  </si>
  <si>
    <t>ORGANIZATION (Details) - USD ($)</t>
  </si>
  <si>
    <t>May 30, 2013</t>
  </si>
  <si>
    <t>Apr. 22, 2020</t>
  </si>
  <si>
    <t>Jan. 08, 2020</t>
  </si>
  <si>
    <t>Jul. 12, 2016</t>
  </si>
  <si>
    <t>Jan. 20, 2016</t>
  </si>
  <si>
    <t>Jan. 15, 2016</t>
  </si>
  <si>
    <t>Subsidiary of Limited Liability Company or Limited Partnership [Line Items]</t>
  </si>
  <si>
    <t>Issuance of common stock, value</t>
  </si>
  <si>
    <t>Subsequent Event</t>
  </si>
  <si>
    <t>Class M-I Shares | Subsequent Event</t>
  </si>
  <si>
    <t>Class S Shares | Subsequent Event</t>
  </si>
  <si>
    <t>Class T2 Shares | Subsequent Event</t>
  </si>
  <si>
    <t>Class Z Shares | Subsequent Event</t>
  </si>
  <si>
    <t>Private Offering | Class D Common Stock</t>
  </si>
  <si>
    <t>Amount of stock authorized for sale</t>
  </si>
  <si>
    <t>Primary Follow On Offering | Common Class A, Class I, and Class T</t>
  </si>
  <si>
    <t>Distribution Reinvestment Follow On Offering | Common Class A, Class I, Class N, and Class T</t>
  </si>
  <si>
    <t>Second Follow-On Offering</t>
  </si>
  <si>
    <t>Second Follow-On Offering | Common Class A, Class I, and Class T</t>
  </si>
  <si>
    <t>Second Follow-On Offering | Common Class A, Class I, Class N, and Class T</t>
  </si>
  <si>
    <t>SUMMARY OF SIGNIFICANT ACCOUNTING POLICIES (Details) - USD ($) $ in Thousands</t>
  </si>
  <si>
    <t>New Accounting Pronouncements or Change in Accounting Principle [Line Items]</t>
  </si>
  <si>
    <t>Accrued trailing fee-estimated payable for future</t>
  </si>
  <si>
    <t>RREEF America</t>
  </si>
  <si>
    <t>Maximum offering costs as percentage of gross proceeds from initial public offering</t>
  </si>
  <si>
    <t>15.00%</t>
  </si>
  <si>
    <t>Underwriting compensation for public offering as percent of gross offering proceeds</t>
  </si>
  <si>
    <t>10.00%</t>
  </si>
  <si>
    <t>Percentage of distribution fee</t>
  </si>
  <si>
    <t>0.50%</t>
  </si>
  <si>
    <t>Percentage of dealer manager fee</t>
  </si>
  <si>
    <t>0.55%</t>
  </si>
  <si>
    <t>1.00%</t>
  </si>
  <si>
    <t>Duration of distribution fee</t>
  </si>
  <si>
    <t>3 years</t>
  </si>
  <si>
    <t>FAIR VALUE MEASUREMENTS - Narrative (Details) - USD ($) $ in Thousands</t>
  </si>
  <si>
    <t>Fair Value, Assets and Liabilities Measured on Recurring and Nonrecurring Basis [Line Items]</t>
  </si>
  <si>
    <t>Line of credit, fair value</t>
  </si>
  <si>
    <t>Mortgage loans payable</t>
  </si>
  <si>
    <t>Note to affiliate</t>
  </si>
  <si>
    <t>Mortgages</t>
  </si>
  <si>
    <t>Wells Fargo Bank</t>
  </si>
  <si>
    <t>FAIR VALUE MEASUREMENTS - Fair Value of Debt Obligations (Details) $ in Thousands</t>
  </si>
  <si>
    <t>Mar. 31, 2020USD ($)</t>
  </si>
  <si>
    <t>Dec. 31, 2019USD ($)</t>
  </si>
  <si>
    <t>Minimum | Line of Credit | Discounted cash flow | Loan to value</t>
  </si>
  <si>
    <t>Fair value input</t>
  </si>
  <si>
    <t>Minimum | Line of Credit | Discounted cash flow | Market interest rate</t>
  </si>
  <si>
    <t>Minimum | Mortgages | Discounted cash flow | Loan to value</t>
  </si>
  <si>
    <t>Minimum | Mortgages | Discounted cash flow | Market interest rate</t>
  </si>
  <si>
    <t>Minimum | Note to Affiliate | Discounted cash flow | Market interest rate</t>
  </si>
  <si>
    <t>Maximum | Line of Credit | Discounted cash flow | Loan to value</t>
  </si>
  <si>
    <t>Maximum | Line of Credit | Discounted cash flow | Market interest rate</t>
  </si>
  <si>
    <t>Maximum | Mortgages | Discounted cash flow | Loan to value</t>
  </si>
  <si>
    <t>Maximum | Mortgages | Discounted cash flow | Market interest rate</t>
  </si>
  <si>
    <t>Maximum | Note to Affiliate | Discounted cash flow | Market interest rate</t>
  </si>
  <si>
    <t>Weighted Average | Line of Credit | Discounted cash flow | Loan to value</t>
  </si>
  <si>
    <t>Weighted Average | Line of Credit | Discounted cash flow | Market interest rate</t>
  </si>
  <si>
    <t>Weighted Average | Mortgages | Discounted cash flow | Loan to value</t>
  </si>
  <si>
    <t>Weighted Average | Mortgages | Discounted cash flow | Market interest rate</t>
  </si>
  <si>
    <t>Weighted Average | Note to Affiliate | Discounted cash flow | Market interest rate</t>
  </si>
  <si>
    <t>REAL ESTATE INVESTMENTS Narrative (Details) - USD ($) $ in Thousands</t>
  </si>
  <si>
    <t>Investment in real estate and related assets</t>
  </si>
  <si>
    <t>RENTALS UNDER OPERATING LEASES Narrative (Details)</t>
  </si>
  <si>
    <t>1 Months Ended</t>
  </si>
  <si>
    <t>Apr. 30, 2020tenant</t>
  </si>
  <si>
    <t>Mar. 31, 2020Propertytenant</t>
  </si>
  <si>
    <t>Mar. 31, 2019tenantProperty</t>
  </si>
  <si>
    <t>Lessor, Lease, Description [Line Items]</t>
  </si>
  <si>
    <t>Number of real estate properties owned</t>
  </si>
  <si>
    <t>Number of tenants | tenant</t>
  </si>
  <si>
    <t>Percentage of lease revenue collected</t>
  </si>
  <si>
    <t>100.00%</t>
  </si>
  <si>
    <t>92.00%</t>
  </si>
  <si>
    <t>Office Building</t>
  </si>
  <si>
    <t>Medical Office Property</t>
  </si>
  <si>
    <t>Retail Property</t>
  </si>
  <si>
    <t>Retail Property | Subsequent Event</t>
  </si>
  <si>
    <t>Number of tenants deemed non-essential | tenant</t>
  </si>
  <si>
    <t>Industrial Property</t>
  </si>
  <si>
    <t>Student Housing</t>
  </si>
  <si>
    <t>RENTALS UNDER OPERATING LEASES Rental and Other Property Income (Details) - USD ($) $ in Thousands</t>
  </si>
  <si>
    <t>Lease revenue</t>
  </si>
  <si>
    <t>Straight-line revenue</t>
  </si>
  <si>
    <t>Above- and below-market lease amortization, net</t>
  </si>
  <si>
    <t>Lease incentive amortization</t>
  </si>
  <si>
    <t>Variable lease income</t>
  </si>
  <si>
    <t>RENTALS UNDER OPERATINS LEASES Future Minimum Rental Income (Details) $ in Thousands</t>
  </si>
  <si>
    <t>Amount</t>
  </si>
  <si>
    <t>Remainder of 2020</t>
  </si>
  <si>
    <t>2021</t>
  </si>
  <si>
    <t>2022</t>
  </si>
  <si>
    <t>2023</t>
  </si>
  <si>
    <t>2024</t>
  </si>
  <si>
    <t>Thereafter</t>
  </si>
  <si>
    <t>Total future minimum rent</t>
  </si>
  <si>
    <t>RENTALS UNDER OPERATING LEASES Concentration Risk (Details)</t>
  </si>
  <si>
    <t>Property | Property-related income</t>
  </si>
  <si>
    <t>Concentration risk percentage</t>
  </si>
  <si>
    <t>74.00%</t>
  </si>
  <si>
    <t>65.00%</t>
  </si>
  <si>
    <t>Property | Providence Square, Marietta, GA | Property-related income</t>
  </si>
  <si>
    <t>14.00%</t>
  </si>
  <si>
    <t>0.00%</t>
  </si>
  <si>
    <t>Property | Seattle East Industrial, Redmond, WA | Property-related income</t>
  </si>
  <si>
    <t>13.40%</t>
  </si>
  <si>
    <t>Property | Flats at Carrs Hill, Athens, GA | Property-related income</t>
  </si>
  <si>
    <t>10.30%</t>
  </si>
  <si>
    <t>13.80%</t>
  </si>
  <si>
    <t>Property | Elston Plaza, Chicago, IL | Property-related income</t>
  </si>
  <si>
    <t>14.20%</t>
  </si>
  <si>
    <t>Property | Allied Drive, Dedham, MA | Property-related income</t>
  </si>
  <si>
    <t>9.50%</t>
  </si>
  <si>
    <t>12.80%</t>
  </si>
  <si>
    <t>Property | Loudoun Gateway, Sterling, VA | Property-related income</t>
  </si>
  <si>
    <t>14.10%</t>
  </si>
  <si>
    <t>Property | Terra Nova Plaza, Chula Vista, CA | Property-related income</t>
  </si>
  <si>
    <t>7.00%</t>
  </si>
  <si>
    <t>10.10%</t>
  </si>
  <si>
    <t>Tenant | Property-related income</t>
  </si>
  <si>
    <t>31.40%</t>
  </si>
  <si>
    <t>25.40%</t>
  </si>
  <si>
    <t>Tenant | Percent of in-place annualized base rental revenues as of</t>
  </si>
  <si>
    <t>26.70%</t>
  </si>
  <si>
    <t>16.80%</t>
  </si>
  <si>
    <t>FedEx Ground - Seattle East Industrial | Tenant | Property-related income</t>
  </si>
  <si>
    <t>FedEx Ground - Seattle East Industrial | Tenant | Percent of in-place annualized base rental revenues as of</t>
  </si>
  <si>
    <t>15.10%</t>
  </si>
  <si>
    <t>Orbital ATK Inc. - Loudoun Gateway | Tenant | Property-related income</t>
  </si>
  <si>
    <t>Orbital ATK Inc. - Loudoun Gateway | Tenant | Percent of in-place annualized base rental revenues as of</t>
  </si>
  <si>
    <t>11.60%</t>
  </si>
  <si>
    <t>New England Baptist Hospital-Allied Drive | Tenant | Property-related income</t>
  </si>
  <si>
    <t>8.50%</t>
  </si>
  <si>
    <t>11.30%</t>
  </si>
  <si>
    <t>MARKETABLE SECURITIES (Details) - USD ($) $ in Thousands</t>
  </si>
  <si>
    <t>Marketable securities—cost</t>
  </si>
  <si>
    <t>Unrealized gains</t>
  </si>
  <si>
    <t>Unrealized losses</t>
  </si>
  <si>
    <t>Net unrealized (loss) gain</t>
  </si>
  <si>
    <t>Marketable securities—fair value</t>
  </si>
  <si>
    <t>Gross realized gains from sale of marketable securities</t>
  </si>
  <si>
    <t>Gross realized losses from sale of marketable securities</t>
  </si>
  <si>
    <t>NOTES PAYABLE Narrative (Details)</t>
  </si>
  <si>
    <t>Feb. 27, 2018USD ($)Propertyextension_option</t>
  </si>
  <si>
    <t>Mar. 31, 2020USD ($)Property</t>
  </si>
  <si>
    <t>Mar. 31, 2019Property</t>
  </si>
  <si>
    <t>Line of Credit Facility [Line Items]</t>
  </si>
  <si>
    <t>Number of real estate properties owned | Property</t>
  </si>
  <si>
    <t>Revised Wells Fargo Line of Credit | Wells Fargo Bank</t>
  </si>
  <si>
    <t>Line of credit, term</t>
  </si>
  <si>
    <t>Number of extensions | extension_option</t>
  </si>
  <si>
    <t>Extension period</t>
  </si>
  <si>
    <t>1 year</t>
  </si>
  <si>
    <t>Maximum borrowing capacity</t>
  </si>
  <si>
    <t>Maximum borrowing capacity, expansion</t>
  </si>
  <si>
    <t>Expansion feature, minimum increase limit for each request</t>
  </si>
  <si>
    <t>Long-term line of credit</t>
  </si>
  <si>
    <t>Line of credit, interest rate at period end</t>
  </si>
  <si>
    <t>2.43%</t>
  </si>
  <si>
    <t>3.33%</t>
  </si>
  <si>
    <t>Percentage of property value</t>
  </si>
  <si>
    <t>Percentage of minimum debt yield</t>
  </si>
  <si>
    <t>9.00%</t>
  </si>
  <si>
    <t>Revised Wells Fargo Line of Credit | Wells Fargo Bank | Minimum | LIBOR</t>
  </si>
  <si>
    <t>Basis spread on variable rate</t>
  </si>
  <si>
    <t>1.60%</t>
  </si>
  <si>
    <t>Revised Wells Fargo Line of Credit | Wells Fargo Bank | Maximum | LIBOR</t>
  </si>
  <si>
    <t>1.80%</t>
  </si>
  <si>
    <t>NOTES PAYABLE Carrying Amount of Line of Credit (Details) - USD ($) $ in Thousands</t>
  </si>
  <si>
    <t>Debt Instrument [Line Items]</t>
  </si>
  <si>
    <t>Line of credit</t>
  </si>
  <si>
    <t>Deduct: Deferred financing costs, less accumulated amortization</t>
  </si>
  <si>
    <t>NOTES PAYABLE Mortgage Loans Payable, Net (Details) - USD ($) $ in Thousands</t>
  </si>
  <si>
    <t>Long-term debt</t>
  </si>
  <si>
    <t>Mortgages | Hartford Life Insurance Company | Commerce Corner</t>
  </si>
  <si>
    <t>Interest rate</t>
  </si>
  <si>
    <t>3.41%</t>
  </si>
  <si>
    <t>Mortgages | Nationwide Life Insurance Company | Flats at Carrs Hill</t>
  </si>
  <si>
    <t>3.63%</t>
  </si>
  <si>
    <t>Mortgages | Nationwide Life Insurance Company | Providence Square</t>
  </si>
  <si>
    <t>3.67%</t>
  </si>
  <si>
    <t>Mortgages | State Farm Life Insurance Company | Elston Plaza</t>
  </si>
  <si>
    <t>3.89%</t>
  </si>
  <si>
    <t>Mortgages | Transamerica Life Insurance Company | Wallingford Plaza</t>
  </si>
  <si>
    <t>4.56%</t>
  </si>
  <si>
    <t>Mortgages | JPMorgan Chase Bank | Seattle East Industrial</t>
  </si>
  <si>
    <t>3.87%</t>
  </si>
  <si>
    <t>NOTES PAYABLE Future Principal Payments (Details) $ in Thousands</t>
  </si>
  <si>
    <t>Maturities of Long-term Debt [Abstract]</t>
  </si>
  <si>
    <t>RELATED PARTY ARRANGEMENTS Related Party Agreements (Details)</t>
  </si>
  <si>
    <t>Mar. 31, 2020USD ($)component$ / shares</t>
  </si>
  <si>
    <t>Mar. 24, 2020USD ($)</t>
  </si>
  <si>
    <t>Apr. 25, 2016USD ($)</t>
  </si>
  <si>
    <t>Mar. 23, 2020USD ($)</t>
  </si>
  <si>
    <t>Mar. 31, 2019USD ($)</t>
  </si>
  <si>
    <t>Mar. 31, 2016USD ($)</t>
  </si>
  <si>
    <t>Jun. 30, 2016USD ($)</t>
  </si>
  <si>
    <t>Jan. 07, 2020USD ($)</t>
  </si>
  <si>
    <t>Jan. 20, 2016USD ($)</t>
  </si>
  <si>
    <t>Jan. 01, 2016USD ($)</t>
  </si>
  <si>
    <t>Dec. 31, 2015USD ($)</t>
  </si>
  <si>
    <t>Related Party Transaction [Line Items]</t>
  </si>
  <si>
    <t>Term of agreements</t>
  </si>
  <si>
    <t>Number of components, advisory fees | component</t>
  </si>
  <si>
    <t>Due to affiliate</t>
  </si>
  <si>
    <t>Expense payments</t>
  </si>
  <si>
    <t>Minimum offering proceeds needed before expense repayment</t>
  </si>
  <si>
    <t>Sales commission and upfront dealer manager fees</t>
  </si>
  <si>
    <t>Four fiscal quarter total operating expense</t>
  </si>
  <si>
    <t>Related party note payable discount</t>
  </si>
  <si>
    <t>Additional paid in capital written off</t>
  </si>
  <si>
    <t>Note to Affiliate | RREEF America</t>
  </si>
  <si>
    <t>Percentage of fixed component of investment</t>
  </si>
  <si>
    <t>0.00274%</t>
  </si>
  <si>
    <t>Percentage of RREEF America advisory fee to NAV</t>
  </si>
  <si>
    <t>Performance fee to advisor, percentage return per share threshold</t>
  </si>
  <si>
    <t>6.00%</t>
  </si>
  <si>
    <t>Performance fee to advisor, limit as percent of excess total return</t>
  </si>
  <si>
    <t>Performance fee to advisor as percent of excess total return</t>
  </si>
  <si>
    <t>25.00%</t>
  </si>
  <si>
    <t>Performance fee to advisor, net asset value per share, threshold to which no fee earned on increase | $ / shares</t>
  </si>
  <si>
    <t>Reimbursements to related parties during the period</t>
  </si>
  <si>
    <t>Due to related party, expenses, quarterly repayment commitment</t>
  </si>
  <si>
    <t>Note to Affiliate</t>
  </si>
  <si>
    <t>Expenses to advisor not reimbursable, percentage of invested assets threshold exceeded by operating expenses</t>
  </si>
  <si>
    <t>2.00%</t>
  </si>
  <si>
    <t>Expenses to advisor not reimbursable, percentage of net income excluding certain reductions threshold exceeded by operating expenses</t>
  </si>
  <si>
    <t>DWS Distributors</t>
  </si>
  <si>
    <t>Reimbursable under dealer agreement</t>
  </si>
  <si>
    <t>Accounts payable, reimbursable under dealer agreement</t>
  </si>
  <si>
    <t>Affiliated Entity | RREEF America</t>
  </si>
  <si>
    <t>Repayments of debt</t>
  </si>
  <si>
    <t>Affiliated Entity | Note to Affiliate | RREEF America</t>
  </si>
  <si>
    <t>Fixed Component | RREEF America</t>
  </si>
  <si>
    <t>Performance Component | RREEF America</t>
  </si>
  <si>
    <t>Reimbursable under the Advisory Agreement | RREEF America</t>
  </si>
  <si>
    <t>Private Offering | RREEF America</t>
  </si>
  <si>
    <t>Organization and Offering Costs | Affiliated Entity | RREEF America</t>
  </si>
  <si>
    <t>The Letter Agreement | RREEF America</t>
  </si>
  <si>
    <t>First period reimbursement payments</t>
  </si>
  <si>
    <t>First reimbursement period</t>
  </si>
  <si>
    <t>12 months</t>
  </si>
  <si>
    <t>Reimbursement payments period two</t>
  </si>
  <si>
    <t>Reimbursement period two</t>
  </si>
  <si>
    <t>The Letter Agreement | Affiliated Entity | RREEF America</t>
  </si>
  <si>
    <t>Amount of obligations waived</t>
  </si>
  <si>
    <t>Waived Reimbursement of Organization and Offering Expenses | RREEF America</t>
  </si>
  <si>
    <t>Amounts of transaction</t>
  </si>
  <si>
    <t>Expense Support Agreement | RREEF America</t>
  </si>
  <si>
    <t>Operating Expense | RREEF America</t>
  </si>
  <si>
    <t>Operating Expense | Affiliated Entity | RREEF America</t>
  </si>
  <si>
    <t>Trailing Fee</t>
  </si>
  <si>
    <t>Due from affiliate, noncurrent</t>
  </si>
  <si>
    <t>Trailing Fee | DWS Distributors</t>
  </si>
  <si>
    <t>Reimbursable under Dealer Manager Agreement | DWS Distributors</t>
  </si>
  <si>
    <t>Private Offering Offering Costs | Affiliated Entity | RREEF America</t>
  </si>
  <si>
    <t>IPO | RREEF America</t>
  </si>
  <si>
    <t>Capital raised</t>
  </si>
  <si>
    <t>Follow-On Public Offering</t>
  </si>
  <si>
    <t>Second Follow-On Public Offering</t>
  </si>
  <si>
    <t>Discount Rate | Note to Affiliate | RREEF America</t>
  </si>
  <si>
    <t>Fair value inputs discount rate</t>
  </si>
  <si>
    <t>RELATED PARTY ARRANGEMENTS Due to Affiliates (Details) - USD ($) $ in Thousands</t>
  </si>
  <si>
    <t>Unamortized discount</t>
  </si>
  <si>
    <t>Note to Affiliate, net of unamortized discount</t>
  </si>
  <si>
    <t>Adviory Fees | RREEF America</t>
  </si>
  <si>
    <t>CAPITALIZATION (Details) - USD ($)</t>
  </si>
  <si>
    <t>Schedule of Capitalization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Percentage of net asset value</t>
  </si>
  <si>
    <t>4.00%</t>
  </si>
  <si>
    <t>Short term trading penalty period</t>
  </si>
  <si>
    <t>365 days</t>
  </si>
  <si>
    <t>Short-term trading discount as percentage of gross proceeds</t>
  </si>
  <si>
    <t>Minimum balance of common stock, threshold to redeem shares</t>
  </si>
  <si>
    <t>Subsequent Event | RREEF America</t>
  </si>
  <si>
    <t>Subsequent Event | Class A Common Stock</t>
  </si>
  <si>
    <t>Maximum selling commissions as percentage of purchase price</t>
  </si>
  <si>
    <t>3.00%</t>
  </si>
  <si>
    <t>Subsequent Event | Class I Common Stock</t>
  </si>
  <si>
    <t>Subsequent Event | Class M-I Shares</t>
  </si>
  <si>
    <t>Subsequent Event | Class S Shares</t>
  </si>
  <si>
    <t>0.85%</t>
  </si>
  <si>
    <t>7 years</t>
  </si>
  <si>
    <t>Subsequent Event | Class T Common Stock</t>
  </si>
  <si>
    <t>2.50%</t>
  </si>
  <si>
    <t>Subsequent Event | Class T2 Shares</t>
  </si>
  <si>
    <t>6 years</t>
  </si>
  <si>
    <t>Subsequent Event | Class D Common Stock</t>
  </si>
  <si>
    <t>Subsequent Event | Class N Common Stock</t>
  </si>
  <si>
    <t>Subsequent Event | Class Z Shares</t>
  </si>
  <si>
    <t>CAPITALIZATION Weighted Average Redemption Prices (Details) - USD ($) $ / shares in Units, $ in Thousands</t>
  </si>
  <si>
    <t>Schedule of Capitalization, Equity [Line Items]</t>
  </si>
  <si>
    <t>Shares redeemed, amount</t>
  </si>
  <si>
    <t>Class A</t>
  </si>
  <si>
    <t>Shares redeemed (shares)</t>
  </si>
  <si>
    <t>Weighted Average Share Price (in usd per share)</t>
  </si>
  <si>
    <t>Class I</t>
  </si>
  <si>
    <t>Class T</t>
  </si>
  <si>
    <t>Class D</t>
  </si>
  <si>
    <t>CAPITALIZATION Equity-Based Compensation (Details) - USD ($) $ / shares in Units, $ in Thousands</t>
  </si>
  <si>
    <t>May 15, 2019</t>
  </si>
  <si>
    <t>Mar. 29, 2019</t>
  </si>
  <si>
    <t>Class of Stock [Line Items]</t>
  </si>
  <si>
    <t>Required shares to be issued in aggregate (in shares)</t>
  </si>
  <si>
    <t>Shares issued per individual (in shares)</t>
  </si>
  <si>
    <t>Grant date fair value (in usd per share)</t>
  </si>
  <si>
    <t>Restricted Stock</t>
  </si>
  <si>
    <t>Shares reserved for issuance (in shares)</t>
  </si>
  <si>
    <t>Award vesting period</t>
  </si>
  <si>
    <t>Amount of shares granted per individual</t>
  </si>
  <si>
    <t>CAPITALIZATION Stock Award Activity (Details) - Restricted Stock - USD ($) $ / shares in Units, $ in Thousands</t>
  </si>
  <si>
    <t>Class I Shares</t>
  </si>
  <si>
    <t>Outstanding, beginning of period (in shares)</t>
  </si>
  <si>
    <t>Granted (in shares)</t>
  </si>
  <si>
    <t>Vested (in shares)</t>
  </si>
  <si>
    <t>Forfeited (in shares)</t>
  </si>
  <si>
    <t>Outstanding, end of period (in shares)</t>
  </si>
  <si>
    <t>Weighted Average Grant Date Fair Value</t>
  </si>
  <si>
    <t>Outstanding, beginning balance (in usd per share)</t>
  </si>
  <si>
    <t>Granted (in usd per share)</t>
  </si>
  <si>
    <t>Vested (in usd per share)</t>
  </si>
  <si>
    <t>Forfeited (in usd per share)</t>
  </si>
  <si>
    <t>Outstanding, end balance (in usd per share)</t>
  </si>
  <si>
    <t>Amount included in general and administrative expenses</t>
  </si>
  <si>
    <t>NET INCOME (LOSS) PER SHARE (Details) - USD ($) $ / shares in Units, $ in Thousands</t>
  </si>
  <si>
    <t>Basic and diluted net income (loss) per share:</t>
  </si>
  <si>
    <t>Allocation of net loss before performance fee</t>
  </si>
  <si>
    <t>Allocation of performance fees</t>
  </si>
  <si>
    <t>Denominator - weighted average number of common shares outstanding (in shares)</t>
  </si>
  <si>
    <t>DISTRIBUTIONS (Details) - USD ($) $ / shares in Units, $ in Thousands</t>
  </si>
  <si>
    <t>Declared daily distribution rate, before adjustment for class-specific expenses (usd per share)</t>
  </si>
  <si>
    <t>Distributions paid or payable in cash</t>
  </si>
  <si>
    <t>Distributions reinvested</t>
  </si>
  <si>
    <t>Common Stock | Class A Common Stock</t>
  </si>
  <si>
    <t>Stock issued during period, dividend reinvestment plan (in shares)</t>
  </si>
  <si>
    <t>Common Stock | Class I Common Stock</t>
  </si>
  <si>
    <t>Common Stock | Class T Common Stock</t>
  </si>
  <si>
    <t>Common Stock | Class D Common Stock</t>
  </si>
  <si>
    <t>DISTRIBUTIONS Distributions Declared (Details) - USD ($) $ in Thousands</t>
  </si>
  <si>
    <t>INCOME TAXES (Details) - USD ($) $ in Thousands</t>
  </si>
  <si>
    <t>Taxes paid to states where Company owns real estate properties</t>
  </si>
  <si>
    <t>SEGMENT INFORMATION (Details) $ in Thousands</t>
  </si>
  <si>
    <t>Mar. 31, 2020USD ($)segment</t>
  </si>
  <si>
    <t>Mar. 31, 2019USD ($)segment</t>
  </si>
  <si>
    <t>Additional Disclosure [Abstract]</t>
  </si>
  <si>
    <t>Number of reportable segments | segment</t>
  </si>
  <si>
    <t>Real estate properties</t>
  </si>
  <si>
    <t>Reconciliation to total assets of March 31, 2020</t>
  </si>
  <si>
    <t>Segment Reporting Information, Revenue for Reportable Segment [Abstract]</t>
  </si>
  <si>
    <t>Segment operating expenses</t>
  </si>
  <si>
    <t>Net realized gain (loss) upon sale of marketable securities</t>
  </si>
  <si>
    <t>Reconciliation to net (loss) income</t>
  </si>
  <si>
    <t>Operating income - segments</t>
  </si>
  <si>
    <t>Advisory expenses</t>
  </si>
  <si>
    <t>Real Estate Properties</t>
  </si>
  <si>
    <t>Real Estate Equity Securities</t>
  </si>
  <si>
    <t>Reportable Segments</t>
  </si>
  <si>
    <t>Reportable Segments | Real Estate Properties</t>
  </si>
  <si>
    <t>Reportable Segments | Real Estate Equity Securities</t>
  </si>
  <si>
    <t>Corporate level assets</t>
  </si>
  <si>
    <t>Segment Reconciling Item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8</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C32" s="5" t="n">
        <v>3707421</v>
      </c>
    </row>
    <row r="33" spans="1:3">
      <c r="A33" s="4" t="s">
        <v>54</v>
      </c>
    </row>
    <row r="34" spans="1:3">
      <c r="A34" s="3" t="s">
        <v>4</v>
      </c>
    </row>
    <row r="35" spans="1:3">
      <c r="A35" s="4" t="s">
        <v>53</v>
      </c>
      <c r="C35" s="5" t="n">
        <v>10351902</v>
      </c>
    </row>
    <row r="36" spans="1:3">
      <c r="A36" s="4" t="s">
        <v>55</v>
      </c>
    </row>
    <row r="37" spans="1:3">
      <c r="A37" s="3" t="s">
        <v>4</v>
      </c>
    </row>
    <row r="38" spans="1:3">
      <c r="A38" s="4" t="s">
        <v>53</v>
      </c>
      <c r="C38" s="5" t="n">
        <v>999934</v>
      </c>
    </row>
    <row r="39" spans="1:3">
      <c r="A39" s="4" t="s">
        <v>56</v>
      </c>
    </row>
    <row r="40" spans="1:3">
      <c r="A40" s="3" t="s">
        <v>4</v>
      </c>
    </row>
    <row r="41" spans="1:3">
      <c r="A41" s="4" t="s">
        <v>53</v>
      </c>
      <c r="C41" s="5" t="n">
        <v>176101</v>
      </c>
    </row>
    <row r="42" spans="1:3">
      <c r="A42" s="4" t="s">
        <v>57</v>
      </c>
    </row>
    <row r="43" spans="1:3">
      <c r="A43" s="3" t="s">
        <v>4</v>
      </c>
    </row>
    <row r="44" spans="1:3">
      <c r="A44" s="4" t="s">
        <v>53</v>
      </c>
      <c r="C4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24860</v>
      </c>
      <c r="C3" s="6" t="n">
        <v>124860</v>
      </c>
    </row>
    <row r="4" spans="1:3">
      <c r="A4" s="4" t="s">
        <v>62</v>
      </c>
      <c r="B4" s="5" t="n">
        <v>165832</v>
      </c>
      <c r="C4" s="5" t="n">
        <v>167004</v>
      </c>
    </row>
    <row r="5" spans="1:3">
      <c r="A5" s="4" t="s">
        <v>63</v>
      </c>
      <c r="B5" s="5" t="n">
        <v>246</v>
      </c>
      <c r="C5" s="5" t="n">
        <v>220</v>
      </c>
    </row>
    <row r="6" spans="1:3">
      <c r="A6" s="4" t="s">
        <v>64</v>
      </c>
      <c r="B6" s="5" t="n">
        <v>37842</v>
      </c>
      <c r="C6" s="5" t="n">
        <v>39278</v>
      </c>
    </row>
    <row r="7" spans="1:3">
      <c r="A7" s="4" t="s">
        <v>65</v>
      </c>
      <c r="B7" s="5" t="n">
        <v>328780</v>
      </c>
      <c r="C7" s="5" t="n">
        <v>331362</v>
      </c>
    </row>
    <row r="8" spans="1:3">
      <c r="A8" s="4" t="s">
        <v>66</v>
      </c>
      <c r="B8" s="5" t="n">
        <v>16536</v>
      </c>
      <c r="C8" s="5" t="n">
        <v>21245</v>
      </c>
    </row>
    <row r="9" spans="1:3">
      <c r="A9" s="4" t="s">
        <v>67</v>
      </c>
      <c r="B9" s="5" t="n">
        <v>345316</v>
      </c>
      <c r="C9" s="5" t="n">
        <v>352607</v>
      </c>
    </row>
    <row r="10" spans="1:3">
      <c r="A10" s="4" t="s">
        <v>68</v>
      </c>
      <c r="B10" s="5" t="n">
        <v>6285</v>
      </c>
      <c r="C10" s="5" t="n">
        <v>4234</v>
      </c>
    </row>
    <row r="11" spans="1:3">
      <c r="A11" s="4" t="s">
        <v>69</v>
      </c>
      <c r="B11" s="5" t="n">
        <v>4815</v>
      </c>
      <c r="C11" s="5" t="n">
        <v>4812</v>
      </c>
    </row>
    <row r="12" spans="1:3">
      <c r="A12" s="4" t="s">
        <v>70</v>
      </c>
      <c r="B12" s="5" t="n">
        <v>2045</v>
      </c>
      <c r="C12" s="5" t="n">
        <v>2132</v>
      </c>
    </row>
    <row r="13" spans="1:3">
      <c r="A13" s="4" t="s">
        <v>71</v>
      </c>
      <c r="B13" s="5" t="n">
        <v>1968</v>
      </c>
      <c r="C13" s="5" t="n">
        <v>2300</v>
      </c>
    </row>
    <row r="14" spans="1:3">
      <c r="A14" s="4" t="s">
        <v>72</v>
      </c>
      <c r="B14" s="5" t="n">
        <v>360429</v>
      </c>
      <c r="C14" s="5" t="n">
        <v>366085</v>
      </c>
    </row>
    <row r="15" spans="1:3">
      <c r="A15" s="3" t="s">
        <v>73</v>
      </c>
    </row>
    <row r="16" spans="1:3">
      <c r="A16" s="4" t="s">
        <v>74</v>
      </c>
      <c r="B16" s="5" t="n">
        <v>74357</v>
      </c>
      <c r="C16" s="5" t="n">
        <v>81291</v>
      </c>
    </row>
    <row r="17" spans="1:3">
      <c r="A17" s="4" t="s">
        <v>75</v>
      </c>
      <c r="B17" s="5" t="n">
        <v>125664</v>
      </c>
      <c r="C17" s="5" t="n">
        <v>125698</v>
      </c>
    </row>
    <row r="18" spans="1:3">
      <c r="A18" s="4" t="s">
        <v>76</v>
      </c>
      <c r="B18" s="5" t="n">
        <v>3983</v>
      </c>
      <c r="C18" s="5" t="n">
        <v>2878</v>
      </c>
    </row>
    <row r="19" spans="1:3">
      <c r="A19" s="4" t="s">
        <v>77</v>
      </c>
      <c r="B19" s="5" t="n">
        <v>14302</v>
      </c>
      <c r="C19" s="5" t="n">
        <v>7843</v>
      </c>
    </row>
    <row r="20" spans="1:3">
      <c r="A20" s="4" t="s">
        <v>78</v>
      </c>
      <c r="B20" s="5" t="n">
        <v>4440</v>
      </c>
      <c r="C20" s="5" t="n">
        <v>7733</v>
      </c>
    </row>
    <row r="21" spans="1:3">
      <c r="A21" s="4" t="s">
        <v>79</v>
      </c>
      <c r="B21" s="5" t="n">
        <v>13999</v>
      </c>
      <c r="C21" s="5" t="n">
        <v>14219</v>
      </c>
    </row>
    <row r="22" spans="1:3">
      <c r="A22" s="4" t="s">
        <v>80</v>
      </c>
      <c r="B22" s="5" t="n">
        <v>473</v>
      </c>
      <c r="C22" s="5" t="n">
        <v>441</v>
      </c>
    </row>
    <row r="23" spans="1:3">
      <c r="A23" s="4" t="s">
        <v>81</v>
      </c>
      <c r="B23" s="5" t="n">
        <v>2418</v>
      </c>
      <c r="C23" s="5" t="n">
        <v>2140</v>
      </c>
    </row>
    <row r="24" spans="1:3">
      <c r="A24" s="4" t="s">
        <v>82</v>
      </c>
      <c r="B24" s="5" t="n">
        <v>239636</v>
      </c>
      <c r="C24" s="5" t="n">
        <v>242243</v>
      </c>
    </row>
    <row r="25" spans="1:3">
      <c r="A25" s="3" t="s">
        <v>83</v>
      </c>
    </row>
    <row r="26" spans="1:3">
      <c r="A26" s="4" t="s">
        <v>84</v>
      </c>
      <c r="B26" s="5" t="n">
        <v>0</v>
      </c>
      <c r="C26" s="5" t="n">
        <v>0</v>
      </c>
    </row>
    <row r="27" spans="1:3">
      <c r="A27" s="4" t="s">
        <v>85</v>
      </c>
      <c r="B27" s="5" t="n">
        <v>174206</v>
      </c>
      <c r="C27" s="5" t="n">
        <v>169395</v>
      </c>
    </row>
    <row r="28" spans="1:3">
      <c r="A28" s="4" t="s">
        <v>86</v>
      </c>
      <c r="B28" s="5" t="n">
        <v>-53566</v>
      </c>
      <c r="C28" s="5" t="n">
        <v>-45698</v>
      </c>
    </row>
    <row r="29" spans="1:3">
      <c r="A29" s="4" t="s">
        <v>87</v>
      </c>
      <c r="B29" s="5" t="n">
        <v>120793</v>
      </c>
      <c r="C29" s="5" t="n">
        <v>123842</v>
      </c>
    </row>
    <row r="30" spans="1:3">
      <c r="A30" s="4" t="s">
        <v>88</v>
      </c>
      <c r="B30" s="5" t="n">
        <v>360429</v>
      </c>
      <c r="C30" s="5" t="n">
        <v>366085</v>
      </c>
    </row>
    <row r="31" spans="1:3">
      <c r="A31" s="4" t="s">
        <v>52</v>
      </c>
    </row>
    <row r="32" spans="1:3">
      <c r="A32" s="3" t="s">
        <v>83</v>
      </c>
    </row>
    <row r="33" spans="1:3">
      <c r="A33" s="4" t="s">
        <v>89</v>
      </c>
      <c r="B33" s="5" t="n">
        <v>38</v>
      </c>
      <c r="C33" s="5" t="n">
        <v>38</v>
      </c>
    </row>
    <row r="34" spans="1:3">
      <c r="A34" s="4" t="s">
        <v>54</v>
      </c>
    </row>
    <row r="35" spans="1:3">
      <c r="A35" s="3" t="s">
        <v>83</v>
      </c>
    </row>
    <row r="36" spans="1:3">
      <c r="A36" s="4" t="s">
        <v>89</v>
      </c>
      <c r="B36" s="5" t="n">
        <v>103</v>
      </c>
      <c r="C36" s="5" t="n">
        <v>96</v>
      </c>
    </row>
    <row r="37" spans="1:3">
      <c r="A37" s="4" t="s">
        <v>55</v>
      </c>
    </row>
    <row r="38" spans="1:3">
      <c r="A38" s="3" t="s">
        <v>83</v>
      </c>
    </row>
    <row r="39" spans="1:3">
      <c r="A39" s="4" t="s">
        <v>89</v>
      </c>
      <c r="B39" s="5" t="n">
        <v>10</v>
      </c>
      <c r="C39" s="5" t="n">
        <v>9</v>
      </c>
    </row>
    <row r="40" spans="1:3">
      <c r="A40" s="4" t="s">
        <v>56</v>
      </c>
    </row>
    <row r="41" spans="1:3">
      <c r="A41" s="3" t="s">
        <v>83</v>
      </c>
    </row>
    <row r="42" spans="1:3">
      <c r="A42" s="4" t="s">
        <v>89</v>
      </c>
      <c r="B42" s="5" t="n">
        <v>2</v>
      </c>
      <c r="C42" s="5" t="n">
        <v>2</v>
      </c>
    </row>
    <row r="43" spans="1:3">
      <c r="A43" s="4" t="s">
        <v>57</v>
      </c>
    </row>
    <row r="44" spans="1:3">
      <c r="A44" s="3" t="s">
        <v>83</v>
      </c>
    </row>
    <row r="45" spans="1:3">
      <c r="A45" s="4" t="s">
        <v>89</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59</v>
      </c>
    </row>
    <row r="2" spans="1:3">
      <c r="A2" s="4" t="s">
        <v>91</v>
      </c>
      <c r="B2" s="6" t="n">
        <v>23160</v>
      </c>
      <c r="C2" s="6" t="n">
        <v>21403</v>
      </c>
    </row>
    <row r="3" spans="1:3">
      <c r="A3" s="4" t="s">
        <v>92</v>
      </c>
      <c r="B3" s="5" t="n">
        <v>391</v>
      </c>
      <c r="C3" s="5" t="n">
        <v>369</v>
      </c>
    </row>
    <row r="4" spans="1:3">
      <c r="A4" s="4" t="s">
        <v>93</v>
      </c>
      <c r="B4" s="5" t="n">
        <v>25849</v>
      </c>
      <c r="C4" s="5" t="n">
        <v>24413</v>
      </c>
    </row>
    <row r="5" spans="1:3">
      <c r="A5" s="4" t="s">
        <v>94</v>
      </c>
      <c r="B5" s="5" t="n">
        <v>7</v>
      </c>
      <c r="C5" s="5" t="n">
        <v>6</v>
      </c>
    </row>
    <row r="6" spans="1:3">
      <c r="A6" s="4" t="s">
        <v>95</v>
      </c>
      <c r="B6" s="5" t="n">
        <v>831</v>
      </c>
      <c r="C6" s="5" t="n">
        <v>732</v>
      </c>
    </row>
    <row r="7" spans="1:3">
      <c r="A7" s="4" t="s">
        <v>96</v>
      </c>
      <c r="B7" s="5" t="n">
        <v>943</v>
      </c>
      <c r="C7" s="5" t="n">
        <v>1217</v>
      </c>
    </row>
    <row r="8" spans="1:3">
      <c r="A8" s="4" t="s">
        <v>97</v>
      </c>
      <c r="B8" s="6" t="n">
        <v>4566</v>
      </c>
      <c r="C8" s="6" t="n">
        <v>4346</v>
      </c>
    </row>
    <row r="9" spans="1:3">
      <c r="A9" s="4" t="s">
        <v>98</v>
      </c>
      <c r="B9" s="7" t="n">
        <v>0.01</v>
      </c>
      <c r="C9" s="7" t="n">
        <v>0.01</v>
      </c>
    </row>
    <row r="10" spans="1:3">
      <c r="A10" s="4" t="s">
        <v>99</v>
      </c>
      <c r="B10" s="5" t="n">
        <v>50000000</v>
      </c>
      <c r="C10" s="5" t="n">
        <v>50000000</v>
      </c>
    </row>
    <row r="11" spans="1:3">
      <c r="A11" s="4" t="s">
        <v>100</v>
      </c>
      <c r="B11" s="5" t="n">
        <v>0</v>
      </c>
      <c r="C11" s="5" t="n">
        <v>0</v>
      </c>
    </row>
    <row r="12" spans="1:3">
      <c r="A12" s="4" t="s">
        <v>52</v>
      </c>
    </row>
    <row r="13" spans="1:3">
      <c r="A13" s="4" t="s">
        <v>101</v>
      </c>
      <c r="B13" s="7" t="n">
        <v>0.01</v>
      </c>
      <c r="C13" s="7" t="n">
        <v>0.01</v>
      </c>
    </row>
    <row r="14" spans="1:3">
      <c r="A14" s="4" t="s">
        <v>102</v>
      </c>
      <c r="B14" s="5" t="n">
        <v>200000000</v>
      </c>
      <c r="C14" s="5" t="n">
        <v>200000000</v>
      </c>
    </row>
    <row r="15" spans="1:3">
      <c r="A15" s="4" t="s">
        <v>103</v>
      </c>
      <c r="B15" s="5" t="n">
        <v>3784431</v>
      </c>
      <c r="C15" s="5" t="n">
        <v>3821127</v>
      </c>
    </row>
    <row r="16" spans="1:3">
      <c r="A16" s="4" t="s">
        <v>104</v>
      </c>
      <c r="B16" s="5" t="n">
        <v>3784431</v>
      </c>
      <c r="C16" s="5" t="n">
        <v>3821127</v>
      </c>
    </row>
    <row r="17" spans="1:3">
      <c r="A17" s="4" t="s">
        <v>54</v>
      </c>
    </row>
    <row r="18" spans="1:3">
      <c r="A18" s="4" t="s">
        <v>101</v>
      </c>
      <c r="B18" s="7" t="n">
        <v>0.01</v>
      </c>
      <c r="C18" s="7" t="n">
        <v>0.01</v>
      </c>
    </row>
    <row r="19" spans="1:3">
      <c r="A19" s="4" t="s">
        <v>102</v>
      </c>
      <c r="B19" s="5" t="n">
        <v>200000000</v>
      </c>
      <c r="C19" s="5" t="n">
        <v>200000000</v>
      </c>
    </row>
    <row r="20" spans="1:3">
      <c r="A20" s="4" t="s">
        <v>103</v>
      </c>
      <c r="B20" s="5" t="n">
        <v>10275751</v>
      </c>
      <c r="C20" s="5" t="n">
        <v>9557896</v>
      </c>
    </row>
    <row r="21" spans="1:3">
      <c r="A21" s="4" t="s">
        <v>104</v>
      </c>
      <c r="B21" s="5" t="n">
        <v>10275751</v>
      </c>
      <c r="C21" s="5" t="n">
        <v>9557896</v>
      </c>
    </row>
    <row r="22" spans="1:3">
      <c r="A22" s="4" t="s">
        <v>55</v>
      </c>
    </row>
    <row r="23" spans="1:3">
      <c r="A23" s="4" t="s">
        <v>101</v>
      </c>
      <c r="B23" s="7" t="n">
        <v>0.01</v>
      </c>
      <c r="C23" s="7" t="n">
        <v>0.01</v>
      </c>
    </row>
    <row r="24" spans="1:3">
      <c r="A24" s="4" t="s">
        <v>102</v>
      </c>
      <c r="B24" s="5" t="n">
        <v>250000000</v>
      </c>
      <c r="C24" s="5" t="n">
        <v>250000000</v>
      </c>
    </row>
    <row r="25" spans="1:3">
      <c r="A25" s="4" t="s">
        <v>103</v>
      </c>
      <c r="B25" s="5" t="n">
        <v>998470</v>
      </c>
      <c r="C25" s="5" t="n">
        <v>938409</v>
      </c>
    </row>
    <row r="26" spans="1:3">
      <c r="A26" s="4" t="s">
        <v>104</v>
      </c>
      <c r="B26" s="5" t="n">
        <v>998470</v>
      </c>
      <c r="C26" s="5" t="n">
        <v>938409</v>
      </c>
    </row>
    <row r="27" spans="1:3">
      <c r="A27" s="4" t="s">
        <v>56</v>
      </c>
    </row>
    <row r="28" spans="1:3">
      <c r="A28" s="4" t="s">
        <v>101</v>
      </c>
      <c r="B28" s="7" t="n">
        <v>0.01</v>
      </c>
      <c r="C28" s="7" t="n">
        <v>0.01</v>
      </c>
    </row>
    <row r="29" spans="1:3">
      <c r="A29" s="4" t="s">
        <v>102</v>
      </c>
      <c r="B29" s="5" t="n">
        <v>50000000</v>
      </c>
      <c r="C29" s="5" t="n">
        <v>50000000</v>
      </c>
    </row>
    <row r="30" spans="1:3">
      <c r="A30" s="4" t="s">
        <v>103</v>
      </c>
      <c r="B30" s="5" t="n">
        <v>176101</v>
      </c>
      <c r="C30" s="5" t="n">
        <v>176101</v>
      </c>
    </row>
    <row r="31" spans="1:3">
      <c r="A31" s="4" t="s">
        <v>104</v>
      </c>
      <c r="B31" s="5" t="n">
        <v>176101</v>
      </c>
      <c r="C31" s="5" t="n">
        <v>176101</v>
      </c>
    </row>
    <row r="32" spans="1:3">
      <c r="A32" s="4" t="s">
        <v>57</v>
      </c>
    </row>
    <row r="33" spans="1:3">
      <c r="A33" s="4" t="s">
        <v>101</v>
      </c>
      <c r="B33" s="7" t="n">
        <v>0.01</v>
      </c>
      <c r="C33" s="7" t="n">
        <v>0.01</v>
      </c>
    </row>
    <row r="34" spans="1:3">
      <c r="A34" s="4" t="s">
        <v>102</v>
      </c>
      <c r="B34" s="5" t="n">
        <v>300000000</v>
      </c>
      <c r="C34" s="5" t="n">
        <v>300000000</v>
      </c>
    </row>
    <row r="35" spans="1:3">
      <c r="A35" s="4" t="s">
        <v>103</v>
      </c>
      <c r="B35" s="5" t="n">
        <v>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303</v>
      </c>
      <c r="B1" s="2" t="s">
        <v>304</v>
      </c>
      <c r="C1" s="2" t="s">
        <v>2</v>
      </c>
      <c r="D1" s="2" t="s">
        <v>106</v>
      </c>
      <c r="E1" s="2" t="s">
        <v>305</v>
      </c>
      <c r="F1" s="2" t="s">
        <v>306</v>
      </c>
      <c r="G1" s="2" t="s">
        <v>59</v>
      </c>
      <c r="H1" s="2" t="s">
        <v>307</v>
      </c>
      <c r="I1" s="2" t="s">
        <v>308</v>
      </c>
      <c r="J1" s="2" t="s">
        <v>309</v>
      </c>
    </row>
    <row r="2" spans="1:10">
      <c r="A2" s="3" t="s">
        <v>310</v>
      </c>
    </row>
    <row r="3" spans="1:10">
      <c r="A3" s="4" t="s">
        <v>311</v>
      </c>
      <c r="C3" s="6" t="n">
        <v>15281000</v>
      </c>
      <c r="D3" s="6" t="n">
        <v>11909000</v>
      </c>
    </row>
    <row r="4" spans="1:10">
      <c r="A4" s="4" t="s">
        <v>312</v>
      </c>
    </row>
    <row r="5" spans="1:10">
      <c r="A5" s="3" t="s">
        <v>310</v>
      </c>
    </row>
    <row r="6" spans="1:10">
      <c r="A6" s="4" t="s">
        <v>101</v>
      </c>
      <c r="E6" s="7" t="n">
        <v>0.01</v>
      </c>
    </row>
    <row r="7" spans="1:10">
      <c r="A7" s="4" t="s">
        <v>54</v>
      </c>
    </row>
    <row r="8" spans="1:10">
      <c r="A8" s="3" t="s">
        <v>310</v>
      </c>
    </row>
    <row r="9" spans="1:10">
      <c r="A9" s="4" t="s">
        <v>311</v>
      </c>
      <c r="B9" s="6" t="n">
        <v>10000000</v>
      </c>
    </row>
    <row r="10" spans="1:10">
      <c r="A10" s="4" t="s">
        <v>101</v>
      </c>
      <c r="B10" s="7" t="n">
        <v>0.01</v>
      </c>
      <c r="C10" s="7" t="n">
        <v>0.01</v>
      </c>
      <c r="G10" s="7" t="n">
        <v>0.01</v>
      </c>
    </row>
    <row r="11" spans="1:10">
      <c r="A11" s="4" t="s">
        <v>56</v>
      </c>
    </row>
    <row r="12" spans="1:10">
      <c r="A12" s="3" t="s">
        <v>310</v>
      </c>
    </row>
    <row r="13" spans="1:10">
      <c r="A13" s="4" t="s">
        <v>101</v>
      </c>
      <c r="C13" s="8" t="n">
        <v>0.01</v>
      </c>
      <c r="G13" s="8" t="n">
        <v>0.01</v>
      </c>
      <c r="J13" s="7" t="n">
        <v>0.01</v>
      </c>
    </row>
    <row r="14" spans="1:10">
      <c r="A14" s="4" t="s">
        <v>52</v>
      </c>
    </row>
    <row r="15" spans="1:10">
      <c r="A15" s="3" t="s">
        <v>310</v>
      </c>
    </row>
    <row r="16" spans="1:10">
      <c r="A16" s="4" t="s">
        <v>101</v>
      </c>
      <c r="C16" s="8" t="n">
        <v>0.01</v>
      </c>
      <c r="G16" s="8" t="n">
        <v>0.01</v>
      </c>
      <c r="H16" s="7" t="n">
        <v>0.01</v>
      </c>
    </row>
    <row r="17" spans="1:10">
      <c r="A17" s="4" t="s">
        <v>55</v>
      </c>
    </row>
    <row r="18" spans="1:10">
      <c r="A18" s="3" t="s">
        <v>310</v>
      </c>
    </row>
    <row r="19" spans="1:10">
      <c r="A19" s="4" t="s">
        <v>101</v>
      </c>
      <c r="C19" s="8" t="n">
        <v>0.01</v>
      </c>
      <c r="G19" s="8" t="n">
        <v>0.01</v>
      </c>
      <c r="H19" s="8" t="n">
        <v>0.01</v>
      </c>
    </row>
    <row r="20" spans="1:10">
      <c r="A20" s="4" t="s">
        <v>57</v>
      </c>
    </row>
    <row r="21" spans="1:10">
      <c r="A21" s="3" t="s">
        <v>310</v>
      </c>
    </row>
    <row r="22" spans="1:10">
      <c r="A22" s="4" t="s">
        <v>101</v>
      </c>
      <c r="C22" s="7" t="n">
        <v>0.01</v>
      </c>
      <c r="G22" s="7" t="n">
        <v>0.01</v>
      </c>
      <c r="H22" s="7" t="n">
        <v>0.01</v>
      </c>
    </row>
    <row r="23" spans="1:10">
      <c r="A23" s="4" t="s">
        <v>313</v>
      </c>
    </row>
    <row r="24" spans="1:10">
      <c r="A24" s="3" t="s">
        <v>310</v>
      </c>
    </row>
    <row r="25" spans="1:10">
      <c r="A25" s="4" t="s">
        <v>101</v>
      </c>
      <c r="E25" s="8" t="n">
        <v>0.01</v>
      </c>
    </row>
    <row r="26" spans="1:10">
      <c r="A26" s="4" t="s">
        <v>314</v>
      </c>
    </row>
    <row r="27" spans="1:10">
      <c r="A27" s="3" t="s">
        <v>310</v>
      </c>
    </row>
    <row r="28" spans="1:10">
      <c r="A28" s="4" t="s">
        <v>101</v>
      </c>
      <c r="E28" s="8" t="n">
        <v>0.01</v>
      </c>
    </row>
    <row r="29" spans="1:10">
      <c r="A29" s="4" t="s">
        <v>315</v>
      </c>
    </row>
    <row r="30" spans="1:10">
      <c r="A30" s="3" t="s">
        <v>310</v>
      </c>
    </row>
    <row r="31" spans="1:10">
      <c r="A31" s="4" t="s">
        <v>101</v>
      </c>
      <c r="E31" s="8" t="n">
        <v>0.01</v>
      </c>
    </row>
    <row r="32" spans="1:10">
      <c r="A32" s="4" t="s">
        <v>316</v>
      </c>
    </row>
    <row r="33" spans="1:10">
      <c r="A33" s="3" t="s">
        <v>310</v>
      </c>
    </row>
    <row r="34" spans="1:10">
      <c r="A34" s="4" t="s">
        <v>101</v>
      </c>
      <c r="E34" s="7" t="n">
        <v>0.01</v>
      </c>
    </row>
    <row r="35" spans="1:10">
      <c r="A35" s="4" t="s">
        <v>317</v>
      </c>
    </row>
    <row r="36" spans="1:10">
      <c r="A36" s="3" t="s">
        <v>310</v>
      </c>
    </row>
    <row r="37" spans="1:10">
      <c r="A37" s="4" t="s">
        <v>318</v>
      </c>
      <c r="I37" s="6" t="n">
        <v>350000000</v>
      </c>
    </row>
    <row r="38" spans="1:10">
      <c r="A38" s="4" t="s">
        <v>319</v>
      </c>
    </row>
    <row r="39" spans="1:10">
      <c r="A39" s="3" t="s">
        <v>310</v>
      </c>
    </row>
    <row r="40" spans="1:10">
      <c r="A40" s="4" t="s">
        <v>318</v>
      </c>
      <c r="H40" s="6" t="n">
        <v>2100000000</v>
      </c>
    </row>
    <row r="41" spans="1:10">
      <c r="A41" s="4" t="s">
        <v>320</v>
      </c>
    </row>
    <row r="42" spans="1:10">
      <c r="A42" s="3" t="s">
        <v>310</v>
      </c>
    </row>
    <row r="43" spans="1:10">
      <c r="A43" s="4" t="s">
        <v>318</v>
      </c>
      <c r="H43" s="6" t="n">
        <v>200000000</v>
      </c>
    </row>
    <row r="44" spans="1:10">
      <c r="A44" s="4" t="s">
        <v>321</v>
      </c>
    </row>
    <row r="45" spans="1:10">
      <c r="A45" s="3" t="s">
        <v>310</v>
      </c>
    </row>
    <row r="46" spans="1:10">
      <c r="A46" s="4" t="s">
        <v>318</v>
      </c>
      <c r="F46" s="6" t="n">
        <v>2300000000</v>
      </c>
    </row>
    <row r="47" spans="1:10">
      <c r="A47" s="4" t="s">
        <v>322</v>
      </c>
    </row>
    <row r="48" spans="1:10">
      <c r="A48" s="3" t="s">
        <v>310</v>
      </c>
    </row>
    <row r="49" spans="1:10">
      <c r="A49" s="4" t="s">
        <v>318</v>
      </c>
      <c r="F49" s="5" t="n">
        <v>2100000000</v>
      </c>
    </row>
    <row r="50" spans="1:10">
      <c r="A50" s="4" t="s">
        <v>323</v>
      </c>
    </row>
    <row r="51" spans="1:10">
      <c r="A51" s="3" t="s">
        <v>310</v>
      </c>
    </row>
    <row r="52" spans="1:10">
      <c r="A52" s="4" t="s">
        <v>318</v>
      </c>
      <c r="F52" s="6" t="n">
        <v>2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59</v>
      </c>
    </row>
    <row r="3" spans="1:3">
      <c r="A3" s="3" t="s">
        <v>325</v>
      </c>
    </row>
    <row r="4" spans="1:3">
      <c r="A4" s="4" t="s">
        <v>326</v>
      </c>
      <c r="B4" s="6" t="n">
        <v>13868</v>
      </c>
      <c r="C4" s="6" t="n">
        <v>6221</v>
      </c>
    </row>
    <row r="5" spans="1:3">
      <c r="A5" s="4" t="s">
        <v>327</v>
      </c>
    </row>
    <row r="6" spans="1:3">
      <c r="A6" s="3" t="s">
        <v>325</v>
      </c>
    </row>
    <row r="7" spans="1:3">
      <c r="A7" s="4" t="s">
        <v>328</v>
      </c>
      <c r="B7" s="4" t="s">
        <v>329</v>
      </c>
    </row>
    <row r="8" spans="1:3">
      <c r="A8" s="4" t="s">
        <v>330</v>
      </c>
      <c r="B8" s="4" t="s">
        <v>331</v>
      </c>
    </row>
    <row r="9" spans="1:3">
      <c r="A9" s="4" t="s">
        <v>52</v>
      </c>
    </row>
    <row r="10" spans="1:3">
      <c r="A10" s="3" t="s">
        <v>325</v>
      </c>
    </row>
    <row r="11" spans="1:3">
      <c r="A11" s="4" t="s">
        <v>332</v>
      </c>
      <c r="B11" s="4" t="s">
        <v>333</v>
      </c>
    </row>
    <row r="12" spans="1:3">
      <c r="A12" s="4" t="s">
        <v>334</v>
      </c>
      <c r="B12" s="4" t="s">
        <v>335</v>
      </c>
    </row>
    <row r="13" spans="1:3">
      <c r="A13" s="4" t="s">
        <v>55</v>
      </c>
    </row>
    <row r="14" spans="1:3">
      <c r="A14" s="3" t="s">
        <v>325</v>
      </c>
    </row>
    <row r="15" spans="1:3">
      <c r="A15" s="4" t="s">
        <v>332</v>
      </c>
      <c r="B15" s="4" t="s">
        <v>336</v>
      </c>
    </row>
    <row r="16" spans="1:3">
      <c r="A16" s="4" t="s">
        <v>337</v>
      </c>
      <c r="B1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3" t="s">
        <v>340</v>
      </c>
    </row>
    <row r="3" spans="1:3">
      <c r="A3" s="4" t="s">
        <v>341</v>
      </c>
      <c r="B3" s="6" t="n">
        <v>74600</v>
      </c>
      <c r="C3" s="6" t="n">
        <v>81600</v>
      </c>
    </row>
    <row r="4" spans="1:3">
      <c r="A4" s="4" t="s">
        <v>342</v>
      </c>
      <c r="B4" s="5" t="n">
        <v>120240</v>
      </c>
      <c r="C4" s="5" t="n">
        <v>126601</v>
      </c>
    </row>
    <row r="5" spans="1:3">
      <c r="A5" s="4" t="s">
        <v>343</v>
      </c>
      <c r="B5" s="5" t="n">
        <v>4000</v>
      </c>
      <c r="C5" s="5" t="n">
        <v>4500</v>
      </c>
    </row>
    <row r="6" spans="1:3">
      <c r="A6" s="4" t="s">
        <v>327</v>
      </c>
    </row>
    <row r="7" spans="1:3">
      <c r="A7" s="3" t="s">
        <v>340</v>
      </c>
    </row>
    <row r="8" spans="1:3">
      <c r="A8" s="4" t="s">
        <v>343</v>
      </c>
      <c r="B8" s="5" t="n">
        <v>4000</v>
      </c>
      <c r="C8" s="5" t="n">
        <v>4500</v>
      </c>
    </row>
    <row r="9" spans="1:3">
      <c r="A9" s="4" t="s">
        <v>344</v>
      </c>
    </row>
    <row r="10" spans="1:3">
      <c r="A10" s="3" t="s">
        <v>340</v>
      </c>
    </row>
    <row r="11" spans="1:3">
      <c r="A11" s="4" t="s">
        <v>342</v>
      </c>
      <c r="B11" s="5" t="n">
        <v>120240</v>
      </c>
      <c r="C11" s="5" t="n">
        <v>126601</v>
      </c>
    </row>
    <row r="12" spans="1:3">
      <c r="A12" s="4" t="s">
        <v>345</v>
      </c>
    </row>
    <row r="13" spans="1:3">
      <c r="A13" s="3" t="s">
        <v>340</v>
      </c>
    </row>
    <row r="14" spans="1:3">
      <c r="A14" s="4" t="s">
        <v>341</v>
      </c>
      <c r="B14" s="6" t="n">
        <v>74600</v>
      </c>
      <c r="C14" s="6" t="n">
        <v>8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347</v>
      </c>
      <c r="C1" s="2" t="s">
        <v>348</v>
      </c>
    </row>
    <row r="2" spans="1:3">
      <c r="A2" s="3" t="s">
        <v>340</v>
      </c>
    </row>
    <row r="3" spans="1:3">
      <c r="A3" s="4" t="s">
        <v>341</v>
      </c>
      <c r="B3" s="6" t="n">
        <v>74600</v>
      </c>
      <c r="C3" s="6" t="n">
        <v>81600</v>
      </c>
    </row>
    <row r="4" spans="1:3">
      <c r="A4" s="4" t="s">
        <v>342</v>
      </c>
      <c r="B4" s="5" t="n">
        <v>120240</v>
      </c>
      <c r="C4" s="5" t="n">
        <v>126601</v>
      </c>
    </row>
    <row r="5" spans="1:3">
      <c r="A5" s="4" t="s">
        <v>343</v>
      </c>
      <c r="B5" s="5" t="n">
        <v>4000</v>
      </c>
      <c r="C5" s="5" t="n">
        <v>4500</v>
      </c>
    </row>
    <row r="6" spans="1:3">
      <c r="A6" s="4" t="s">
        <v>344</v>
      </c>
    </row>
    <row r="7" spans="1:3">
      <c r="A7" s="3" t="s">
        <v>340</v>
      </c>
    </row>
    <row r="8" spans="1:3">
      <c r="A8" s="4" t="s">
        <v>342</v>
      </c>
      <c r="B8" s="6" t="n">
        <v>120240</v>
      </c>
      <c r="C8" s="6" t="n">
        <v>126601</v>
      </c>
    </row>
    <row r="9" spans="1:3">
      <c r="A9" s="4" t="s">
        <v>349</v>
      </c>
    </row>
    <row r="10" spans="1:3">
      <c r="A10" s="3" t="s">
        <v>340</v>
      </c>
    </row>
    <row r="11" spans="1:3">
      <c r="A11" s="4" t="s">
        <v>350</v>
      </c>
      <c r="B11" s="9" t="n">
        <v>0.5</v>
      </c>
      <c r="C11" s="9" t="n">
        <v>0.546</v>
      </c>
    </row>
    <row r="12" spans="1:3">
      <c r="A12" s="4" t="s">
        <v>351</v>
      </c>
    </row>
    <row r="13" spans="1:3">
      <c r="A13" s="3" t="s">
        <v>340</v>
      </c>
    </row>
    <row r="14" spans="1:3">
      <c r="A14" s="4" t="s">
        <v>350</v>
      </c>
      <c r="B14" s="10" t="n">
        <v>0.0243</v>
      </c>
      <c r="C14" s="10" t="n">
        <v>0.0334</v>
      </c>
    </row>
    <row r="15" spans="1:3">
      <c r="A15" s="4" t="s">
        <v>352</v>
      </c>
    </row>
    <row r="16" spans="1:3">
      <c r="A16" s="3" t="s">
        <v>340</v>
      </c>
    </row>
    <row r="17" spans="1:3">
      <c r="A17" s="4" t="s">
        <v>350</v>
      </c>
      <c r="B17" s="9" t="n">
        <v>0.382</v>
      </c>
      <c r="C17" s="9" t="n">
        <v>0.391</v>
      </c>
    </row>
    <row r="18" spans="1:3">
      <c r="A18" s="4" t="s">
        <v>353</v>
      </c>
    </row>
    <row r="19" spans="1:3">
      <c r="A19" s="3" t="s">
        <v>340</v>
      </c>
    </row>
    <row r="20" spans="1:3">
      <c r="A20" s="4" t="s">
        <v>350</v>
      </c>
      <c r="B20" s="10" t="n">
        <v>0.04</v>
      </c>
      <c r="C20" s="10" t="n">
        <v>0.0355</v>
      </c>
    </row>
    <row r="21" spans="1:3">
      <c r="A21" s="4" t="s">
        <v>354</v>
      </c>
    </row>
    <row r="22" spans="1:3">
      <c r="A22" s="3" t="s">
        <v>340</v>
      </c>
    </row>
    <row r="23" spans="1:3">
      <c r="A23" s="4" t="s">
        <v>350</v>
      </c>
      <c r="B23" s="10" t="n">
        <v>0.05</v>
      </c>
      <c r="C23" s="10" t="n">
        <v>0.05</v>
      </c>
    </row>
    <row r="24" spans="1:3">
      <c r="A24" s="4" t="s">
        <v>355</v>
      </c>
    </row>
    <row r="25" spans="1:3">
      <c r="A25" s="3" t="s">
        <v>340</v>
      </c>
    </row>
    <row r="26" spans="1:3">
      <c r="A26" s="4" t="s">
        <v>350</v>
      </c>
      <c r="B26" s="9" t="n">
        <v>0.5</v>
      </c>
      <c r="C26" s="9" t="n">
        <v>0.546</v>
      </c>
    </row>
    <row r="27" spans="1:3">
      <c r="A27" s="4" t="s">
        <v>356</v>
      </c>
    </row>
    <row r="28" spans="1:3">
      <c r="A28" s="3" t="s">
        <v>340</v>
      </c>
    </row>
    <row r="29" spans="1:3">
      <c r="A29" s="4" t="s">
        <v>350</v>
      </c>
      <c r="B29" s="10" t="n">
        <v>0.0243</v>
      </c>
      <c r="C29" s="10" t="n">
        <v>0.0334</v>
      </c>
    </row>
    <row r="30" spans="1:3">
      <c r="A30" s="4" t="s">
        <v>357</v>
      </c>
    </row>
    <row r="31" spans="1:3">
      <c r="A31" s="3" t="s">
        <v>340</v>
      </c>
    </row>
    <row r="32" spans="1:3">
      <c r="A32" s="4" t="s">
        <v>350</v>
      </c>
      <c r="B32" s="9" t="n">
        <v>0.593</v>
      </c>
      <c r="C32" s="9" t="n">
        <v>0.593</v>
      </c>
    </row>
    <row r="33" spans="1:3">
      <c r="A33" s="4" t="s">
        <v>358</v>
      </c>
    </row>
    <row r="34" spans="1:3">
      <c r="A34" s="3" t="s">
        <v>340</v>
      </c>
    </row>
    <row r="35" spans="1:3">
      <c r="A35" s="4" t="s">
        <v>350</v>
      </c>
      <c r="B35" s="10" t="n">
        <v>0.055</v>
      </c>
      <c r="C35" s="10" t="n">
        <v>0.042</v>
      </c>
    </row>
    <row r="36" spans="1:3">
      <c r="A36" s="4" t="s">
        <v>359</v>
      </c>
    </row>
    <row r="37" spans="1:3">
      <c r="A37" s="3" t="s">
        <v>340</v>
      </c>
    </row>
    <row r="38" spans="1:3">
      <c r="A38" s="4" t="s">
        <v>350</v>
      </c>
      <c r="B38" s="10" t="n">
        <v>0.05</v>
      </c>
      <c r="C38" s="10" t="n">
        <v>0.05</v>
      </c>
    </row>
    <row r="39" spans="1:3">
      <c r="A39" s="4" t="s">
        <v>360</v>
      </c>
    </row>
    <row r="40" spans="1:3">
      <c r="A40" s="3" t="s">
        <v>340</v>
      </c>
    </row>
    <row r="41" spans="1:3">
      <c r="A41" s="4" t="s">
        <v>350</v>
      </c>
      <c r="B41" s="9" t="n">
        <v>0.5</v>
      </c>
      <c r="C41" s="9" t="n">
        <v>0.546</v>
      </c>
    </row>
    <row r="42" spans="1:3">
      <c r="A42" s="4" t="s">
        <v>361</v>
      </c>
    </row>
    <row r="43" spans="1:3">
      <c r="A43" s="3" t="s">
        <v>340</v>
      </c>
    </row>
    <row r="44" spans="1:3">
      <c r="A44" s="4" t="s">
        <v>350</v>
      </c>
      <c r="B44" s="10" t="n">
        <v>0.0243</v>
      </c>
      <c r="C44" s="10" t="n">
        <v>0.0334</v>
      </c>
    </row>
    <row r="45" spans="1:3">
      <c r="A45" s="4" t="s">
        <v>362</v>
      </c>
    </row>
    <row r="46" spans="1:3">
      <c r="A46" s="3" t="s">
        <v>340</v>
      </c>
    </row>
    <row r="47" spans="1:3">
      <c r="A47" s="4" t="s">
        <v>350</v>
      </c>
      <c r="B47" s="9" t="n">
        <v>0.507</v>
      </c>
      <c r="C47" s="9" t="n">
        <v>0.513</v>
      </c>
    </row>
    <row r="48" spans="1:3">
      <c r="A48" s="4" t="s">
        <v>363</v>
      </c>
    </row>
    <row r="49" spans="1:3">
      <c r="A49" s="3" t="s">
        <v>340</v>
      </c>
    </row>
    <row r="50" spans="1:3">
      <c r="A50" s="4" t="s">
        <v>350</v>
      </c>
      <c r="B50" s="10" t="n">
        <v>0.0456</v>
      </c>
      <c r="C50" s="10" t="n">
        <v>0.0381</v>
      </c>
    </row>
    <row r="51" spans="1:3">
      <c r="A51" s="4" t="s">
        <v>364</v>
      </c>
    </row>
    <row r="52" spans="1:3">
      <c r="A52" s="3" t="s">
        <v>340</v>
      </c>
    </row>
    <row r="53" spans="1:3">
      <c r="A53" s="4" t="s">
        <v>350</v>
      </c>
      <c r="B53" s="10" t="n">
        <v>0.05</v>
      </c>
      <c r="C53" s="10" t="n">
        <v>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5</v>
      </c>
      <c r="B1" s="2" t="s">
        <v>1</v>
      </c>
    </row>
    <row r="2" spans="1:3">
      <c r="B2" s="2" t="s">
        <v>2</v>
      </c>
      <c r="C2" s="2" t="s">
        <v>106</v>
      </c>
    </row>
    <row r="3" spans="1:3">
      <c r="A3" s="3" t="s">
        <v>205</v>
      </c>
    </row>
    <row r="4" spans="1:3">
      <c r="A4" s="4" t="s">
        <v>366</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20"/>
    <col customWidth="1" max="3" min="3" width="28"/>
    <col customWidth="1" max="4" min="4" width="28"/>
  </cols>
  <sheetData>
    <row r="1" spans="1:4">
      <c r="A1" s="1" t="s">
        <v>367</v>
      </c>
      <c r="B1" s="2" t="s">
        <v>368</v>
      </c>
      <c r="C1" s="2" t="s">
        <v>1</v>
      </c>
    </row>
    <row r="2" spans="1:4">
      <c r="B2" s="2" t="s">
        <v>369</v>
      </c>
      <c r="C2" s="2" t="s">
        <v>370</v>
      </c>
      <c r="D2" s="2" t="s">
        <v>371</v>
      </c>
    </row>
    <row r="3" spans="1:4">
      <c r="A3" s="3" t="s">
        <v>372</v>
      </c>
    </row>
    <row r="4" spans="1:4">
      <c r="A4" s="4" t="s">
        <v>373</v>
      </c>
      <c r="C4" s="5" t="n">
        <v>14</v>
      </c>
      <c r="D4" s="5" t="n">
        <v>12</v>
      </c>
    </row>
    <row r="5" spans="1:4">
      <c r="A5" s="4" t="s">
        <v>374</v>
      </c>
      <c r="C5" s="5" t="n">
        <v>60</v>
      </c>
      <c r="D5" s="5" t="n">
        <v>31</v>
      </c>
    </row>
    <row r="6" spans="1:4">
      <c r="A6" s="4" t="s">
        <v>375</v>
      </c>
      <c r="C6" s="4" t="s">
        <v>376</v>
      </c>
    </row>
    <row r="7" spans="1:4">
      <c r="A7" s="4" t="s">
        <v>312</v>
      </c>
    </row>
    <row r="8" spans="1:4">
      <c r="A8" s="3" t="s">
        <v>372</v>
      </c>
    </row>
    <row r="9" spans="1:4">
      <c r="A9" s="4" t="s">
        <v>375</v>
      </c>
      <c r="B9" s="4" t="s">
        <v>377</v>
      </c>
    </row>
    <row r="10" spans="1:4">
      <c r="A10" s="4" t="s">
        <v>378</v>
      </c>
    </row>
    <row r="11" spans="1:4">
      <c r="A11" s="3" t="s">
        <v>372</v>
      </c>
    </row>
    <row r="12" spans="1:4">
      <c r="A12" s="4" t="s">
        <v>373</v>
      </c>
      <c r="C12" s="5" t="n">
        <v>4</v>
      </c>
      <c r="D12" s="5" t="n">
        <v>4</v>
      </c>
    </row>
    <row r="13" spans="1:4">
      <c r="A13" s="4" t="s">
        <v>379</v>
      </c>
    </row>
    <row r="14" spans="1:4">
      <c r="A14" s="3" t="s">
        <v>372</v>
      </c>
    </row>
    <row r="15" spans="1:4">
      <c r="A15" s="4" t="s">
        <v>373</v>
      </c>
      <c r="C15" s="5" t="n">
        <v>1</v>
      </c>
      <c r="D15" s="5" t="n">
        <v>1</v>
      </c>
    </row>
    <row r="16" spans="1:4">
      <c r="A16" s="4" t="s">
        <v>380</v>
      </c>
    </row>
    <row r="17" spans="1:4">
      <c r="A17" s="3" t="s">
        <v>372</v>
      </c>
    </row>
    <row r="18" spans="1:4">
      <c r="A18" s="4" t="s">
        <v>373</v>
      </c>
      <c r="C18" s="5" t="n">
        <v>4</v>
      </c>
      <c r="D18" s="5" t="n">
        <v>3</v>
      </c>
    </row>
    <row r="19" spans="1:4">
      <c r="A19" s="4" t="s">
        <v>381</v>
      </c>
    </row>
    <row r="20" spans="1:4">
      <c r="A20" s="3" t="s">
        <v>372</v>
      </c>
    </row>
    <row r="21" spans="1:4">
      <c r="A21" s="4" t="s">
        <v>374</v>
      </c>
      <c r="B21" s="5" t="n">
        <v>44</v>
      </c>
    </row>
    <row r="22" spans="1:4">
      <c r="A22" s="4" t="s">
        <v>382</v>
      </c>
      <c r="B22" s="5" t="n">
        <v>13</v>
      </c>
    </row>
    <row r="23" spans="1:4">
      <c r="A23" s="4" t="s">
        <v>383</v>
      </c>
    </row>
    <row r="24" spans="1:4">
      <c r="A24" s="3" t="s">
        <v>372</v>
      </c>
    </row>
    <row r="25" spans="1:4">
      <c r="A25" s="4" t="s">
        <v>373</v>
      </c>
      <c r="C25" s="5" t="n">
        <v>5</v>
      </c>
      <c r="D25" s="5" t="n">
        <v>4</v>
      </c>
    </row>
    <row r="26" spans="1:4">
      <c r="A26" s="4" t="s">
        <v>384</v>
      </c>
    </row>
    <row r="27" spans="1:4">
      <c r="A27" s="3" t="s">
        <v>372</v>
      </c>
    </row>
    <row r="28" spans="1:4">
      <c r="A28" s="4" t="s">
        <v>373</v>
      </c>
      <c r="C28" s="5" t="n">
        <v>1</v>
      </c>
      <c r="D28" s="5" t="n">
        <v>1</v>
      </c>
    </row>
    <row r="29" spans="1:4">
      <c r="A29" s="4" t="s">
        <v>374</v>
      </c>
      <c r="C29" s="5" t="n">
        <v>316</v>
      </c>
      <c r="D29" s="5" t="n">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06</v>
      </c>
    </row>
    <row r="3" spans="1:3">
      <c r="A3" s="3" t="s">
        <v>208</v>
      </c>
    </row>
    <row r="4" spans="1:3">
      <c r="A4" s="4" t="s">
        <v>386</v>
      </c>
      <c r="B4" s="6" t="n">
        <v>7691</v>
      </c>
      <c r="C4" s="6" t="n">
        <v>5388</v>
      </c>
    </row>
    <row r="5" spans="1:3">
      <c r="A5" s="4" t="s">
        <v>387</v>
      </c>
      <c r="B5" s="5" t="n">
        <v>157</v>
      </c>
      <c r="C5" s="5" t="n">
        <v>208</v>
      </c>
    </row>
    <row r="6" spans="1:3">
      <c r="A6" s="4" t="s">
        <v>388</v>
      </c>
      <c r="B6" s="5" t="n">
        <v>190</v>
      </c>
      <c r="C6" s="5" t="n">
        <v>195</v>
      </c>
    </row>
    <row r="7" spans="1:3">
      <c r="A7" s="4" t="s">
        <v>389</v>
      </c>
      <c r="B7" s="5" t="n">
        <v>-25</v>
      </c>
      <c r="C7" s="5" t="n">
        <v>-26</v>
      </c>
    </row>
    <row r="8" spans="1:3">
      <c r="A8" s="4" t="s">
        <v>108</v>
      </c>
      <c r="B8" s="5" t="n">
        <v>8013</v>
      </c>
      <c r="C8" s="5" t="n">
        <v>5765</v>
      </c>
    </row>
    <row r="9" spans="1:3">
      <c r="A9" s="4" t="s">
        <v>390</v>
      </c>
      <c r="B9" s="6" t="n">
        <v>1226</v>
      </c>
      <c r="C9" s="6" t="n">
        <v>9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8013</v>
      </c>
      <c r="C4" s="6" t="n">
        <v>5765</v>
      </c>
    </row>
    <row r="5" spans="1:3">
      <c r="A5" s="4" t="s">
        <v>109</v>
      </c>
      <c r="B5" s="5" t="n">
        <v>162</v>
      </c>
      <c r="C5" s="5" t="n">
        <v>151</v>
      </c>
    </row>
    <row r="6" spans="1:3">
      <c r="A6" s="4" t="s">
        <v>110</v>
      </c>
      <c r="B6" s="5" t="n">
        <v>8175</v>
      </c>
      <c r="C6" s="5" t="n">
        <v>5916</v>
      </c>
    </row>
    <row r="7" spans="1:3">
      <c r="A7" s="3" t="s">
        <v>111</v>
      </c>
    </row>
    <row r="8" spans="1:3">
      <c r="A8" s="4" t="s">
        <v>112</v>
      </c>
      <c r="B8" s="5" t="n">
        <v>540</v>
      </c>
      <c r="C8" s="5" t="n">
        <v>572</v>
      </c>
    </row>
    <row r="9" spans="1:3">
      <c r="A9" s="4" t="s">
        <v>113</v>
      </c>
      <c r="B9" s="5" t="n">
        <v>2238</v>
      </c>
      <c r="C9" s="5" t="n">
        <v>1882</v>
      </c>
    </row>
    <row r="10" spans="1:3">
      <c r="A10" s="4" t="s">
        <v>114</v>
      </c>
      <c r="B10" s="5" t="n">
        <v>539</v>
      </c>
      <c r="C10" s="5" t="n">
        <v>371</v>
      </c>
    </row>
    <row r="11" spans="1:3">
      <c r="A11" s="4" t="s">
        <v>115</v>
      </c>
      <c r="B11" s="5" t="n">
        <v>1779</v>
      </c>
      <c r="C11" s="5" t="n">
        <v>1310</v>
      </c>
    </row>
    <row r="12" spans="1:3">
      <c r="A12" s="4" t="s">
        <v>116</v>
      </c>
      <c r="B12" s="5" t="n">
        <v>1481</v>
      </c>
      <c r="C12" s="5" t="n">
        <v>1169</v>
      </c>
    </row>
    <row r="13" spans="1:3">
      <c r="A13" s="4" t="s">
        <v>117</v>
      </c>
      <c r="B13" s="5" t="n">
        <v>6577</v>
      </c>
      <c r="C13" s="5" t="n">
        <v>5304</v>
      </c>
    </row>
    <row r="14" spans="1:3">
      <c r="A14" s="4" t="s">
        <v>118</v>
      </c>
      <c r="B14" s="5" t="n">
        <v>-443</v>
      </c>
      <c r="C14" s="5" t="n">
        <v>119</v>
      </c>
    </row>
    <row r="15" spans="1:3">
      <c r="A15" s="4" t="s">
        <v>119</v>
      </c>
      <c r="B15" s="5" t="n">
        <v>-4363</v>
      </c>
      <c r="C15" s="5" t="n">
        <v>2166</v>
      </c>
    </row>
    <row r="16" spans="1:3">
      <c r="A16" s="4" t="s">
        <v>120</v>
      </c>
      <c r="B16" s="5" t="n">
        <v>-3208</v>
      </c>
      <c r="C16" s="5" t="n">
        <v>2897</v>
      </c>
    </row>
    <row r="17" spans="1:3">
      <c r="A17" s="4" t="s">
        <v>121</v>
      </c>
      <c r="B17" s="5" t="n">
        <v>-1952</v>
      </c>
      <c r="C17" s="5" t="n">
        <v>-1293</v>
      </c>
    </row>
    <row r="18" spans="1:3">
      <c r="A18" s="4" t="s">
        <v>122</v>
      </c>
      <c r="B18" s="5" t="n">
        <v>-5160</v>
      </c>
      <c r="C18" s="5" t="n">
        <v>1604</v>
      </c>
    </row>
    <row r="19" spans="1:3">
      <c r="A19" s="4" t="s">
        <v>52</v>
      </c>
    </row>
    <row r="20" spans="1:3">
      <c r="A20" s="3" t="s">
        <v>111</v>
      </c>
    </row>
    <row r="21" spans="1:3">
      <c r="A21" s="4" t="s">
        <v>122</v>
      </c>
      <c r="B21" s="6" t="n">
        <v>-1315</v>
      </c>
      <c r="C21" s="6" t="n">
        <v>545</v>
      </c>
    </row>
    <row r="22" spans="1:3">
      <c r="A22" s="3" t="s">
        <v>123</v>
      </c>
    </row>
    <row r="23" spans="1:3">
      <c r="A23" s="4" t="s">
        <v>124</v>
      </c>
      <c r="B23" s="7" t="n">
        <v>-0.34</v>
      </c>
      <c r="C23" s="7" t="n">
        <v>0.15</v>
      </c>
    </row>
    <row r="24" spans="1:3">
      <c r="A24" s="4" t="s">
        <v>54</v>
      </c>
    </row>
    <row r="25" spans="1:3">
      <c r="A25" s="3" t="s">
        <v>111</v>
      </c>
    </row>
    <row r="26" spans="1:3">
      <c r="A26" s="4" t="s">
        <v>122</v>
      </c>
      <c r="B26" s="6" t="n">
        <v>-3451</v>
      </c>
      <c r="C26" s="6" t="n">
        <v>960</v>
      </c>
    </row>
    <row r="27" spans="1:3">
      <c r="A27" s="3" t="s">
        <v>123</v>
      </c>
    </row>
    <row r="28" spans="1:3">
      <c r="A28" s="4" t="s">
        <v>124</v>
      </c>
      <c r="B28" s="7" t="n">
        <v>-0.34</v>
      </c>
      <c r="C28" s="7" t="n">
        <v>0.15</v>
      </c>
    </row>
    <row r="29" spans="1:3">
      <c r="A29" s="4" t="s">
        <v>55</v>
      </c>
    </row>
    <row r="30" spans="1:3">
      <c r="A30" s="3" t="s">
        <v>111</v>
      </c>
    </row>
    <row r="31" spans="1:3">
      <c r="A31" s="4" t="s">
        <v>122</v>
      </c>
      <c r="B31" s="6" t="n">
        <v>-333</v>
      </c>
      <c r="C31" s="6" t="n">
        <v>99</v>
      </c>
    </row>
    <row r="32" spans="1:3">
      <c r="A32" s="3" t="s">
        <v>123</v>
      </c>
    </row>
    <row r="33" spans="1:3">
      <c r="A33" s="4" t="s">
        <v>124</v>
      </c>
      <c r="B33" s="7" t="n">
        <v>-0.34</v>
      </c>
      <c r="C33" s="7" t="n">
        <v>0.15</v>
      </c>
    </row>
    <row r="34" spans="1:3">
      <c r="A34" s="4" t="s">
        <v>56</v>
      </c>
    </row>
    <row r="35" spans="1:3">
      <c r="A35" s="3" t="s">
        <v>111</v>
      </c>
    </row>
    <row r="36" spans="1:3">
      <c r="A36" s="4" t="s">
        <v>122</v>
      </c>
      <c r="B36" s="6" t="n">
        <v>-61</v>
      </c>
      <c r="C36" s="6" t="n">
        <v>0</v>
      </c>
    </row>
    <row r="37" spans="1:3">
      <c r="A37" s="3" t="s">
        <v>123</v>
      </c>
    </row>
    <row r="38" spans="1:3">
      <c r="A38" s="4" t="s">
        <v>124</v>
      </c>
      <c r="B38" s="7" t="n">
        <v>-0.34</v>
      </c>
      <c r="C38"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47</v>
      </c>
    </row>
    <row r="2" spans="1:2">
      <c r="A2" s="3" t="s">
        <v>392</v>
      </c>
    </row>
    <row r="3" spans="1:2">
      <c r="A3" s="4" t="s">
        <v>393</v>
      </c>
      <c r="B3" s="6" t="n">
        <v>19073</v>
      </c>
    </row>
    <row r="4" spans="1:2">
      <c r="A4" s="4" t="s">
        <v>394</v>
      </c>
      <c r="B4" s="5" t="n">
        <v>22630</v>
      </c>
    </row>
    <row r="5" spans="1:2">
      <c r="A5" s="4" t="s">
        <v>395</v>
      </c>
      <c r="B5" s="5" t="n">
        <v>19525</v>
      </c>
    </row>
    <row r="6" spans="1:2">
      <c r="A6" s="4" t="s">
        <v>396</v>
      </c>
      <c r="B6" s="5" t="n">
        <v>15723</v>
      </c>
    </row>
    <row r="7" spans="1:2">
      <c r="A7" s="4" t="s">
        <v>397</v>
      </c>
      <c r="B7" s="5" t="n">
        <v>12041</v>
      </c>
    </row>
    <row r="8" spans="1:2">
      <c r="A8" s="4" t="s">
        <v>398</v>
      </c>
      <c r="B8" s="5" t="n">
        <v>56210</v>
      </c>
    </row>
    <row r="9" spans="1:2">
      <c r="A9" s="4" t="s">
        <v>399</v>
      </c>
      <c r="B9" s="6" t="n">
        <v>145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6</v>
      </c>
    </row>
    <row r="3" spans="1:3">
      <c r="A3" s="4" t="s">
        <v>401</v>
      </c>
    </row>
    <row r="4" spans="1:3">
      <c r="A4" s="3" t="s">
        <v>372</v>
      </c>
    </row>
    <row r="5" spans="1:3">
      <c r="A5" s="4" t="s">
        <v>402</v>
      </c>
      <c r="B5" s="4" t="s">
        <v>403</v>
      </c>
      <c r="C5" s="4" t="s">
        <v>404</v>
      </c>
    </row>
    <row r="6" spans="1:3">
      <c r="A6" s="4" t="s">
        <v>405</v>
      </c>
    </row>
    <row r="7" spans="1:3">
      <c r="A7" s="3" t="s">
        <v>372</v>
      </c>
    </row>
    <row r="8" spans="1:3">
      <c r="A8" s="4" t="s">
        <v>402</v>
      </c>
      <c r="B8" s="4" t="s">
        <v>406</v>
      </c>
      <c r="C8" s="4" t="s">
        <v>407</v>
      </c>
    </row>
    <row r="9" spans="1:3">
      <c r="A9" s="4" t="s">
        <v>408</v>
      </c>
    </row>
    <row r="10" spans="1:3">
      <c r="A10" s="3" t="s">
        <v>372</v>
      </c>
    </row>
    <row r="11" spans="1:3">
      <c r="A11" s="4" t="s">
        <v>402</v>
      </c>
      <c r="B11" s="4" t="s">
        <v>409</v>
      </c>
      <c r="C11" s="4" t="s">
        <v>407</v>
      </c>
    </row>
    <row r="12" spans="1:3">
      <c r="A12" s="4" t="s">
        <v>410</v>
      </c>
    </row>
    <row r="13" spans="1:3">
      <c r="A13" s="3" t="s">
        <v>372</v>
      </c>
    </row>
    <row r="14" spans="1:3">
      <c r="A14" s="4" t="s">
        <v>402</v>
      </c>
      <c r="B14" s="4" t="s">
        <v>411</v>
      </c>
      <c r="C14" s="4" t="s">
        <v>412</v>
      </c>
    </row>
    <row r="15" spans="1:3">
      <c r="A15" s="4" t="s">
        <v>413</v>
      </c>
    </row>
    <row r="16" spans="1:3">
      <c r="A16" s="3" t="s">
        <v>372</v>
      </c>
    </row>
    <row r="17" spans="1:3">
      <c r="A17" s="4" t="s">
        <v>402</v>
      </c>
      <c r="B17" s="4" t="s">
        <v>411</v>
      </c>
      <c r="C17" s="4" t="s">
        <v>414</v>
      </c>
    </row>
    <row r="18" spans="1:3">
      <c r="A18" s="4" t="s">
        <v>415</v>
      </c>
    </row>
    <row r="19" spans="1:3">
      <c r="A19" s="3" t="s">
        <v>372</v>
      </c>
    </row>
    <row r="20" spans="1:3">
      <c r="A20" s="4" t="s">
        <v>402</v>
      </c>
      <c r="B20" s="4" t="s">
        <v>416</v>
      </c>
      <c r="C20" s="4" t="s">
        <v>417</v>
      </c>
    </row>
    <row r="21" spans="1:3">
      <c r="A21" s="4" t="s">
        <v>418</v>
      </c>
    </row>
    <row r="22" spans="1:3">
      <c r="A22" s="3" t="s">
        <v>372</v>
      </c>
    </row>
    <row r="23" spans="1:3">
      <c r="A23" s="4" t="s">
        <v>402</v>
      </c>
      <c r="B23" s="4" t="s">
        <v>416</v>
      </c>
      <c r="C23" s="4" t="s">
        <v>419</v>
      </c>
    </row>
    <row r="24" spans="1:3">
      <c r="A24" s="4" t="s">
        <v>420</v>
      </c>
    </row>
    <row r="25" spans="1:3">
      <c r="A25" s="3" t="s">
        <v>372</v>
      </c>
    </row>
    <row r="26" spans="1:3">
      <c r="A26" s="4" t="s">
        <v>402</v>
      </c>
      <c r="B26" s="4" t="s">
        <v>421</v>
      </c>
      <c r="C26" s="4" t="s">
        <v>422</v>
      </c>
    </row>
    <row r="27" spans="1:3">
      <c r="A27" s="4" t="s">
        <v>423</v>
      </c>
    </row>
    <row r="28" spans="1:3">
      <c r="A28" s="3" t="s">
        <v>372</v>
      </c>
    </row>
    <row r="29" spans="1:3">
      <c r="A29" s="4" t="s">
        <v>402</v>
      </c>
      <c r="B29" s="4" t="s">
        <v>424</v>
      </c>
      <c r="C29" s="4" t="s">
        <v>425</v>
      </c>
    </row>
    <row r="30" spans="1:3">
      <c r="A30" s="4" t="s">
        <v>426</v>
      </c>
    </row>
    <row r="31" spans="1:3">
      <c r="A31" s="3" t="s">
        <v>372</v>
      </c>
    </row>
    <row r="32" spans="1:3">
      <c r="A32" s="4" t="s">
        <v>402</v>
      </c>
      <c r="B32" s="4" t="s">
        <v>427</v>
      </c>
      <c r="C32" s="4" t="s">
        <v>428</v>
      </c>
    </row>
    <row r="33" spans="1:3">
      <c r="A33" s="4" t="s">
        <v>429</v>
      </c>
    </row>
    <row r="34" spans="1:3">
      <c r="A34" s="3" t="s">
        <v>372</v>
      </c>
    </row>
    <row r="35" spans="1:3">
      <c r="A35" s="4" t="s">
        <v>402</v>
      </c>
      <c r="B35" s="4" t="s">
        <v>409</v>
      </c>
      <c r="C35" s="4" t="s">
        <v>407</v>
      </c>
    </row>
    <row r="36" spans="1:3">
      <c r="A36" s="4" t="s">
        <v>430</v>
      </c>
    </row>
    <row r="37" spans="1:3">
      <c r="A37" s="3" t="s">
        <v>372</v>
      </c>
    </row>
    <row r="38" spans="1:3">
      <c r="A38" s="4" t="s">
        <v>402</v>
      </c>
      <c r="B38" s="4" t="s">
        <v>431</v>
      </c>
      <c r="C38" s="4" t="s">
        <v>407</v>
      </c>
    </row>
    <row r="39" spans="1:3">
      <c r="A39" s="4" t="s">
        <v>432</v>
      </c>
    </row>
    <row r="40" spans="1:3">
      <c r="A40" s="3" t="s">
        <v>372</v>
      </c>
    </row>
    <row r="41" spans="1:3">
      <c r="A41" s="4" t="s">
        <v>402</v>
      </c>
      <c r="B41" s="4" t="s">
        <v>416</v>
      </c>
      <c r="C41" s="4" t="s">
        <v>419</v>
      </c>
    </row>
    <row r="42" spans="1:3">
      <c r="A42" s="4" t="s">
        <v>433</v>
      </c>
    </row>
    <row r="43" spans="1:3">
      <c r="A43" s="3" t="s">
        <v>372</v>
      </c>
    </row>
    <row r="44" spans="1:3">
      <c r="A44" s="4" t="s">
        <v>402</v>
      </c>
      <c r="B44" s="4" t="s">
        <v>434</v>
      </c>
      <c r="C44" s="4" t="s">
        <v>428</v>
      </c>
    </row>
    <row r="45" spans="1:3">
      <c r="A45" s="4" t="s">
        <v>435</v>
      </c>
    </row>
    <row r="46" spans="1:3">
      <c r="A46" s="3" t="s">
        <v>372</v>
      </c>
    </row>
    <row r="47" spans="1:3">
      <c r="A47" s="4" t="s">
        <v>402</v>
      </c>
      <c r="B47" s="4" t="s">
        <v>436</v>
      </c>
      <c r="C47" s="4" t="s">
        <v>4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38</v>
      </c>
      <c r="B1" s="2" t="s">
        <v>1</v>
      </c>
    </row>
    <row r="2" spans="1:4">
      <c r="B2" s="2" t="s">
        <v>2</v>
      </c>
      <c r="C2" s="2" t="s">
        <v>106</v>
      </c>
      <c r="D2" s="2" t="s">
        <v>59</v>
      </c>
    </row>
    <row r="3" spans="1:4">
      <c r="A3" s="3" t="s">
        <v>211</v>
      </c>
    </row>
    <row r="4" spans="1:4">
      <c r="A4" s="4" t="s">
        <v>439</v>
      </c>
      <c r="B4" s="6" t="n">
        <v>17520</v>
      </c>
      <c r="D4" s="6" t="n">
        <v>17866</v>
      </c>
    </row>
    <row r="5" spans="1:4">
      <c r="A5" s="4" t="s">
        <v>440</v>
      </c>
      <c r="B5" s="5" t="n">
        <v>1394</v>
      </c>
      <c r="D5" s="5" t="n">
        <v>3413</v>
      </c>
    </row>
    <row r="6" spans="1:4">
      <c r="A6" s="4" t="s">
        <v>441</v>
      </c>
      <c r="B6" s="5" t="n">
        <v>-2378</v>
      </c>
      <c r="D6" s="5" t="n">
        <v>-34</v>
      </c>
    </row>
    <row r="7" spans="1:4">
      <c r="A7" s="4" t="s">
        <v>442</v>
      </c>
      <c r="B7" s="5" t="n">
        <v>-984</v>
      </c>
      <c r="D7" s="5" t="n">
        <v>3379</v>
      </c>
    </row>
    <row r="8" spans="1:4">
      <c r="A8" s="4" t="s">
        <v>443</v>
      </c>
      <c r="B8" s="5" t="n">
        <v>16536</v>
      </c>
      <c r="D8" s="6" t="n">
        <v>21245</v>
      </c>
    </row>
    <row r="9" spans="1:4">
      <c r="A9" s="4" t="s">
        <v>171</v>
      </c>
      <c r="B9" s="5" t="n">
        <v>7032</v>
      </c>
      <c r="C9" s="6" t="n">
        <v>5668</v>
      </c>
    </row>
    <row r="10" spans="1:4">
      <c r="A10" s="4" t="s">
        <v>444</v>
      </c>
      <c r="B10" s="5" t="n">
        <v>397</v>
      </c>
      <c r="C10" s="5" t="n">
        <v>266</v>
      </c>
    </row>
    <row r="11" spans="1:4">
      <c r="A11" s="4" t="s">
        <v>445</v>
      </c>
      <c r="B11" s="6" t="n">
        <v>840</v>
      </c>
      <c r="C11" s="6" t="n">
        <v>1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45"/>
    <col customWidth="1" max="3" min="3" width="29"/>
    <col customWidth="1" max="4" min="4" width="21"/>
    <col customWidth="1" max="5" min="5" width="22"/>
  </cols>
  <sheetData>
    <row r="1" spans="1:5">
      <c r="A1" s="1" t="s">
        <v>446</v>
      </c>
      <c r="B1" s="2" t="s">
        <v>447</v>
      </c>
      <c r="C1" s="2" t="s">
        <v>448</v>
      </c>
      <c r="D1" s="2" t="s">
        <v>348</v>
      </c>
      <c r="E1" s="2" t="s">
        <v>449</v>
      </c>
    </row>
    <row r="2" spans="1:5">
      <c r="A2" s="3" t="s">
        <v>450</v>
      </c>
    </row>
    <row r="3" spans="1:5">
      <c r="A3" s="4" t="s">
        <v>451</v>
      </c>
      <c r="C3" s="5" t="n">
        <v>14</v>
      </c>
      <c r="E3" s="5" t="n">
        <v>12</v>
      </c>
    </row>
    <row r="4" spans="1:5">
      <c r="A4" s="4" t="s">
        <v>452</v>
      </c>
    </row>
    <row r="5" spans="1:5">
      <c r="A5" s="3" t="s">
        <v>450</v>
      </c>
    </row>
    <row r="6" spans="1:5">
      <c r="A6" s="4" t="s">
        <v>453</v>
      </c>
      <c r="B6" s="4" t="s">
        <v>338</v>
      </c>
    </row>
    <row r="7" spans="1:5">
      <c r="A7" s="4" t="s">
        <v>454</v>
      </c>
      <c r="B7" s="5" t="n">
        <v>2</v>
      </c>
    </row>
    <row r="8" spans="1:5">
      <c r="A8" s="4" t="s">
        <v>455</v>
      </c>
      <c r="B8" s="4" t="s">
        <v>456</v>
      </c>
    </row>
    <row r="9" spans="1:5">
      <c r="A9" s="4" t="s">
        <v>457</v>
      </c>
      <c r="B9" s="6" t="n">
        <v>100000000</v>
      </c>
      <c r="C9" s="6" t="n">
        <v>89310000</v>
      </c>
    </row>
    <row r="10" spans="1:5">
      <c r="A10" s="4" t="s">
        <v>458</v>
      </c>
      <c r="B10" s="5" t="n">
        <v>200000000</v>
      </c>
    </row>
    <row r="11" spans="1:5">
      <c r="A11" s="4" t="s">
        <v>459</v>
      </c>
      <c r="B11" s="6" t="n">
        <v>25000000</v>
      </c>
    </row>
    <row r="12" spans="1:5">
      <c r="A12" s="4" t="s">
        <v>460</v>
      </c>
      <c r="C12" s="6" t="n">
        <v>74600000</v>
      </c>
      <c r="D12" s="6" t="n">
        <v>81600000</v>
      </c>
    </row>
    <row r="13" spans="1:5">
      <c r="A13" s="4" t="s">
        <v>461</v>
      </c>
      <c r="C13" s="4" t="s">
        <v>462</v>
      </c>
      <c r="D13" s="4" t="s">
        <v>463</v>
      </c>
    </row>
    <row r="14" spans="1:5">
      <c r="A14" s="4" t="s">
        <v>464</v>
      </c>
      <c r="B14" s="4" t="s">
        <v>404</v>
      </c>
    </row>
    <row r="15" spans="1:5">
      <c r="A15" s="4" t="s">
        <v>465</v>
      </c>
      <c r="B15" s="4" t="s">
        <v>466</v>
      </c>
    </row>
    <row r="16" spans="1:5">
      <c r="A16" s="4" t="s">
        <v>451</v>
      </c>
      <c r="B16" s="5" t="n">
        <v>5</v>
      </c>
    </row>
    <row r="17" spans="1:5">
      <c r="A17" s="4" t="s">
        <v>467</v>
      </c>
    </row>
    <row r="18" spans="1:5">
      <c r="A18" s="3" t="s">
        <v>450</v>
      </c>
    </row>
    <row r="19" spans="1:5">
      <c r="A19" s="4" t="s">
        <v>468</v>
      </c>
      <c r="B19" s="4" t="s">
        <v>469</v>
      </c>
    </row>
    <row r="20" spans="1:5">
      <c r="A20" s="4" t="s">
        <v>470</v>
      </c>
    </row>
    <row r="21" spans="1:5">
      <c r="A21" s="3" t="s">
        <v>450</v>
      </c>
    </row>
    <row r="22" spans="1:5">
      <c r="A22" s="4" t="s">
        <v>468</v>
      </c>
      <c r="B22" s="4" t="s">
        <v>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9</v>
      </c>
    </row>
    <row r="2" spans="1:3">
      <c r="A2" s="3" t="s">
        <v>473</v>
      </c>
    </row>
    <row r="3" spans="1:3">
      <c r="A3" s="4" t="s">
        <v>74</v>
      </c>
      <c r="B3" s="6" t="n">
        <v>74357</v>
      </c>
      <c r="C3" s="6" t="n">
        <v>81291</v>
      </c>
    </row>
    <row r="4" spans="1:3">
      <c r="A4" s="4" t="s">
        <v>452</v>
      </c>
    </row>
    <row r="5" spans="1:3">
      <c r="A5" s="3" t="s">
        <v>473</v>
      </c>
    </row>
    <row r="6" spans="1:3">
      <c r="A6" s="4" t="s">
        <v>474</v>
      </c>
      <c r="B6" s="5" t="n">
        <v>74600</v>
      </c>
      <c r="C6" s="5" t="n">
        <v>81600</v>
      </c>
    </row>
    <row r="7" spans="1:3">
      <c r="A7" s="4" t="s">
        <v>475</v>
      </c>
      <c r="B7" s="5" t="n">
        <v>-243</v>
      </c>
      <c r="C7" s="5" t="n">
        <v>-309</v>
      </c>
    </row>
    <row r="8" spans="1:3">
      <c r="A8" s="4" t="s">
        <v>74</v>
      </c>
      <c r="B8" s="6" t="n">
        <v>74357</v>
      </c>
      <c r="C8" s="6" t="n">
        <v>81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59</v>
      </c>
    </row>
    <row r="2" spans="1:3">
      <c r="A2" s="3" t="s">
        <v>473</v>
      </c>
    </row>
    <row r="3" spans="1:3">
      <c r="A3" s="4" t="s">
        <v>477</v>
      </c>
      <c r="B3" s="6" t="n">
        <v>201172</v>
      </c>
    </row>
    <row r="4" spans="1:3">
      <c r="A4" s="4" t="s">
        <v>75</v>
      </c>
      <c r="B4" s="5" t="n">
        <v>125664</v>
      </c>
      <c r="C4" s="6" t="n">
        <v>125698</v>
      </c>
    </row>
    <row r="5" spans="1:3">
      <c r="A5" s="4" t="s">
        <v>344</v>
      </c>
    </row>
    <row r="6" spans="1:3">
      <c r="A6" s="3" t="s">
        <v>473</v>
      </c>
    </row>
    <row r="7" spans="1:3">
      <c r="A7" s="4" t="s">
        <v>477</v>
      </c>
      <c r="B7" s="5" t="n">
        <v>126572</v>
      </c>
      <c r="C7" s="5" t="n">
        <v>126637</v>
      </c>
    </row>
    <row r="8" spans="1:3">
      <c r="A8" s="4" t="s">
        <v>475</v>
      </c>
      <c r="B8" s="5" t="n">
        <v>-908</v>
      </c>
      <c r="C8" s="5" t="n">
        <v>-939</v>
      </c>
    </row>
    <row r="9" spans="1:3">
      <c r="A9" s="4" t="s">
        <v>75</v>
      </c>
      <c r="B9" s="5" t="n">
        <v>125664</v>
      </c>
      <c r="C9" s="5" t="n">
        <v>125698</v>
      </c>
    </row>
    <row r="10" spans="1:3">
      <c r="A10" s="4" t="s">
        <v>478</v>
      </c>
    </row>
    <row r="11" spans="1:3">
      <c r="A11" s="3" t="s">
        <v>473</v>
      </c>
    </row>
    <row r="12" spans="1:3">
      <c r="A12" s="4" t="s">
        <v>477</v>
      </c>
      <c r="B12" s="6" t="n">
        <v>12682</v>
      </c>
      <c r="C12" s="5" t="n">
        <v>12747</v>
      </c>
    </row>
    <row r="13" spans="1:3">
      <c r="A13" s="4" t="s">
        <v>479</v>
      </c>
      <c r="B13" s="4" t="s">
        <v>480</v>
      </c>
    </row>
    <row r="14" spans="1:3">
      <c r="A14" s="4" t="s">
        <v>481</v>
      </c>
    </row>
    <row r="15" spans="1:3">
      <c r="A15" s="3" t="s">
        <v>473</v>
      </c>
    </row>
    <row r="16" spans="1:3">
      <c r="A16" s="4" t="s">
        <v>477</v>
      </c>
      <c r="B16" s="6" t="n">
        <v>14500</v>
      </c>
      <c r="C16" s="5" t="n">
        <v>14500</v>
      </c>
    </row>
    <row r="17" spans="1:3">
      <c r="A17" s="4" t="s">
        <v>479</v>
      </c>
      <c r="B17" s="4" t="s">
        <v>482</v>
      </c>
    </row>
    <row r="18" spans="1:3">
      <c r="A18" s="4" t="s">
        <v>483</v>
      </c>
    </row>
    <row r="19" spans="1:3">
      <c r="A19" s="3" t="s">
        <v>473</v>
      </c>
    </row>
    <row r="20" spans="1:3">
      <c r="A20" s="4" t="s">
        <v>477</v>
      </c>
      <c r="B20" s="6" t="n">
        <v>29700</v>
      </c>
      <c r="C20" s="5" t="n">
        <v>29700</v>
      </c>
    </row>
    <row r="21" spans="1:3">
      <c r="A21" s="4" t="s">
        <v>479</v>
      </c>
      <c r="B21" s="4" t="s">
        <v>484</v>
      </c>
    </row>
    <row r="22" spans="1:3">
      <c r="A22" s="4" t="s">
        <v>485</v>
      </c>
    </row>
    <row r="23" spans="1:3">
      <c r="A23" s="3" t="s">
        <v>473</v>
      </c>
    </row>
    <row r="24" spans="1:3">
      <c r="A24" s="4" t="s">
        <v>477</v>
      </c>
      <c r="B24" s="6" t="n">
        <v>17600</v>
      </c>
      <c r="C24" s="5" t="n">
        <v>17600</v>
      </c>
    </row>
    <row r="25" spans="1:3">
      <c r="A25" s="4" t="s">
        <v>479</v>
      </c>
      <c r="B25" s="4" t="s">
        <v>486</v>
      </c>
    </row>
    <row r="26" spans="1:3">
      <c r="A26" s="4" t="s">
        <v>487</v>
      </c>
    </row>
    <row r="27" spans="1:3">
      <c r="A27" s="3" t="s">
        <v>473</v>
      </c>
    </row>
    <row r="28" spans="1:3">
      <c r="A28" s="4" t="s">
        <v>477</v>
      </c>
      <c r="B28" s="6" t="n">
        <v>6950</v>
      </c>
      <c r="C28" s="5" t="n">
        <v>6950</v>
      </c>
    </row>
    <row r="29" spans="1:3">
      <c r="A29" s="4" t="s">
        <v>479</v>
      </c>
      <c r="B29" s="4" t="s">
        <v>488</v>
      </c>
    </row>
    <row r="30" spans="1:3">
      <c r="A30" s="4" t="s">
        <v>489</v>
      </c>
    </row>
    <row r="31" spans="1:3">
      <c r="A31" s="3" t="s">
        <v>473</v>
      </c>
    </row>
    <row r="32" spans="1:3">
      <c r="A32" s="4" t="s">
        <v>477</v>
      </c>
      <c r="B32" s="6" t="n">
        <v>45140</v>
      </c>
      <c r="C32" s="6" t="n">
        <v>45140</v>
      </c>
    </row>
    <row r="33" spans="1:3">
      <c r="A33" s="4" t="s">
        <v>479</v>
      </c>
      <c r="B33" s="4" t="s">
        <v>4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91</v>
      </c>
      <c r="B1" s="2" t="s">
        <v>347</v>
      </c>
    </row>
    <row r="2" spans="1:2">
      <c r="A2" s="3" t="s">
        <v>492</v>
      </c>
    </row>
    <row r="3" spans="1:2">
      <c r="A3" s="4" t="s">
        <v>393</v>
      </c>
      <c r="B3" s="6" t="n">
        <v>197</v>
      </c>
    </row>
    <row r="4" spans="1:2">
      <c r="A4" s="4" t="s">
        <v>394</v>
      </c>
      <c r="B4" s="5" t="n">
        <v>75103</v>
      </c>
    </row>
    <row r="5" spans="1:2">
      <c r="A5" s="4" t="s">
        <v>395</v>
      </c>
      <c r="B5" s="5" t="n">
        <v>717</v>
      </c>
    </row>
    <row r="6" spans="1:2">
      <c r="A6" s="4" t="s">
        <v>396</v>
      </c>
      <c r="B6" s="5" t="n">
        <v>12388</v>
      </c>
    </row>
    <row r="7" spans="1:2">
      <c r="A7" s="4" t="s">
        <v>397</v>
      </c>
      <c r="B7" s="5" t="n">
        <v>474</v>
      </c>
    </row>
    <row r="8" spans="1:2">
      <c r="A8" s="4" t="s">
        <v>398</v>
      </c>
      <c r="B8" s="5" t="n">
        <v>112293</v>
      </c>
    </row>
    <row r="9" spans="1:2">
      <c r="A9" s="4" t="s">
        <v>126</v>
      </c>
      <c r="B9" s="6" t="n">
        <v>2011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40"/>
    <col customWidth="1" max="6" min="6" width="4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3</v>
      </c>
      <c r="B1" s="2" t="s">
        <v>494</v>
      </c>
      <c r="C1" s="2" t="s">
        <v>495</v>
      </c>
      <c r="D1" s="2" t="s">
        <v>496</v>
      </c>
      <c r="E1" s="2" t="s">
        <v>494</v>
      </c>
      <c r="F1" s="2" t="s">
        <v>494</v>
      </c>
      <c r="G1" s="2" t="s">
        <v>497</v>
      </c>
      <c r="H1" s="2" t="s">
        <v>498</v>
      </c>
      <c r="I1" s="2" t="s">
        <v>499</v>
      </c>
      <c r="J1" s="2" t="s">
        <v>500</v>
      </c>
      <c r="K1" s="2" t="s">
        <v>501</v>
      </c>
      <c r="L1" s="2" t="s">
        <v>348</v>
      </c>
      <c r="M1" s="2" t="s">
        <v>502</v>
      </c>
      <c r="N1" s="2" t="s">
        <v>503</v>
      </c>
      <c r="O1" s="2" t="s">
        <v>504</v>
      </c>
    </row>
    <row r="2" spans="1:15">
      <c r="A2" s="3" t="s">
        <v>505</v>
      </c>
    </row>
    <row r="3" spans="1:15">
      <c r="A3" s="4" t="s">
        <v>506</v>
      </c>
      <c r="E3" s="4" t="s">
        <v>456</v>
      </c>
    </row>
    <row r="4" spans="1:15">
      <c r="A4" s="4" t="s">
        <v>507</v>
      </c>
      <c r="B4" s="5" t="n">
        <v>2</v>
      </c>
      <c r="E4" s="5" t="n">
        <v>2</v>
      </c>
      <c r="F4" s="5" t="n">
        <v>2</v>
      </c>
    </row>
    <row r="5" spans="1:15">
      <c r="A5" s="4" t="s">
        <v>508</v>
      </c>
      <c r="B5" s="6" t="n">
        <v>14302000</v>
      </c>
      <c r="E5" s="6" t="n">
        <v>14302000</v>
      </c>
      <c r="F5" s="6" t="n">
        <v>14302000</v>
      </c>
      <c r="L5" s="6" t="n">
        <v>7843000</v>
      </c>
    </row>
    <row r="6" spans="1:15">
      <c r="A6" s="4" t="s">
        <v>509</v>
      </c>
      <c r="M6" s="6" t="n">
        <v>9200000</v>
      </c>
    </row>
    <row r="7" spans="1:15">
      <c r="A7" s="4" t="s">
        <v>510</v>
      </c>
      <c r="D7" s="6" t="n">
        <v>500000000</v>
      </c>
    </row>
    <row r="8" spans="1:15">
      <c r="A8" s="4" t="s">
        <v>77</v>
      </c>
      <c r="B8" s="5" t="n">
        <v>14302000</v>
      </c>
      <c r="E8" s="5" t="n">
        <v>14302000</v>
      </c>
      <c r="F8" s="5" t="n">
        <v>14302000</v>
      </c>
      <c r="L8" s="5" t="n">
        <v>7843000</v>
      </c>
    </row>
    <row r="9" spans="1:15">
      <c r="A9" s="4" t="s">
        <v>164</v>
      </c>
      <c r="E9" s="5" t="n">
        <v>38000</v>
      </c>
      <c r="H9" s="6" t="n">
        <v>37000</v>
      </c>
    </row>
    <row r="10" spans="1:15">
      <c r="A10" s="4" t="s">
        <v>511</v>
      </c>
      <c r="E10" s="5" t="n">
        <v>59000</v>
      </c>
      <c r="H10" s="5" t="n">
        <v>90000</v>
      </c>
    </row>
    <row r="11" spans="1:15">
      <c r="A11" s="4" t="s">
        <v>178</v>
      </c>
      <c r="E11" s="5" t="n">
        <v>982000</v>
      </c>
      <c r="H11" s="5" t="n">
        <v>522000</v>
      </c>
    </row>
    <row r="12" spans="1:15">
      <c r="A12" s="4" t="s">
        <v>326</v>
      </c>
      <c r="B12" s="5" t="n">
        <v>13868000</v>
      </c>
      <c r="E12" s="5" t="n">
        <v>13868000</v>
      </c>
      <c r="F12" s="6" t="n">
        <v>13868000</v>
      </c>
      <c r="L12" s="5" t="n">
        <v>6221000</v>
      </c>
    </row>
    <row r="13" spans="1:15">
      <c r="A13" s="4" t="s">
        <v>512</v>
      </c>
      <c r="E13" s="6" t="n">
        <v>4871000</v>
      </c>
    </row>
    <row r="14" spans="1:15">
      <c r="A14" s="4" t="s">
        <v>327</v>
      </c>
    </row>
    <row r="15" spans="1:15">
      <c r="A15" s="3" t="s">
        <v>505</v>
      </c>
    </row>
    <row r="16" spans="1:15">
      <c r="A16" s="4" t="s">
        <v>513</v>
      </c>
      <c r="N16" s="6" t="n">
        <v>1862000</v>
      </c>
    </row>
    <row r="17" spans="1:15">
      <c r="A17" s="4" t="s">
        <v>514</v>
      </c>
      <c r="C17" s="6" t="n">
        <v>1182000</v>
      </c>
    </row>
    <row r="18" spans="1:15">
      <c r="A18" s="4" t="s">
        <v>515</v>
      </c>
    </row>
    <row r="19" spans="1:15">
      <c r="A19" s="3" t="s">
        <v>505</v>
      </c>
    </row>
    <row r="20" spans="1:15">
      <c r="A20" s="4" t="s">
        <v>513</v>
      </c>
      <c r="C20" s="5" t="n">
        <v>946000</v>
      </c>
    </row>
    <row r="21" spans="1:15">
      <c r="A21" s="4" t="s">
        <v>164</v>
      </c>
      <c r="B21" s="6" t="n">
        <v>4000</v>
      </c>
      <c r="G21" s="6" t="n">
        <v>34000</v>
      </c>
    </row>
    <row r="22" spans="1:15">
      <c r="A22" s="4" t="s">
        <v>327</v>
      </c>
    </row>
    <row r="23" spans="1:15">
      <c r="A23" s="3" t="s">
        <v>505</v>
      </c>
    </row>
    <row r="24" spans="1:15">
      <c r="A24" s="4" t="s">
        <v>516</v>
      </c>
      <c r="B24" s="4" t="s">
        <v>517</v>
      </c>
      <c r="E24" s="4" t="s">
        <v>517</v>
      </c>
      <c r="F24" s="4" t="s">
        <v>517</v>
      </c>
    </row>
    <row r="25" spans="1:15">
      <c r="A25" s="4" t="s">
        <v>518</v>
      </c>
      <c r="B25" s="4" t="s">
        <v>336</v>
      </c>
      <c r="E25" s="4" t="s">
        <v>336</v>
      </c>
      <c r="F25" s="4" t="s">
        <v>336</v>
      </c>
    </row>
    <row r="26" spans="1:15">
      <c r="A26" s="4" t="s">
        <v>519</v>
      </c>
      <c r="B26" s="4" t="s">
        <v>520</v>
      </c>
      <c r="E26" s="4" t="s">
        <v>520</v>
      </c>
      <c r="F26" s="4" t="s">
        <v>520</v>
      </c>
    </row>
    <row r="27" spans="1:15">
      <c r="A27" s="4" t="s">
        <v>521</v>
      </c>
      <c r="B27" s="4" t="s">
        <v>331</v>
      </c>
      <c r="E27" s="4" t="s">
        <v>331</v>
      </c>
      <c r="F27" s="4" t="s">
        <v>331</v>
      </c>
    </row>
    <row r="28" spans="1:15">
      <c r="A28" s="4" t="s">
        <v>522</v>
      </c>
      <c r="B28" s="4" t="s">
        <v>523</v>
      </c>
      <c r="E28" s="4" t="s">
        <v>523</v>
      </c>
      <c r="F28" s="4" t="s">
        <v>523</v>
      </c>
    </row>
    <row r="29" spans="1:15">
      <c r="A29" s="4" t="s">
        <v>524</v>
      </c>
      <c r="B29" s="6" t="n">
        <v>12</v>
      </c>
      <c r="E29" s="6" t="n">
        <v>12</v>
      </c>
      <c r="F29" s="6" t="n">
        <v>12</v>
      </c>
    </row>
    <row r="30" spans="1:15">
      <c r="A30" s="4" t="s">
        <v>114</v>
      </c>
      <c r="E30" s="6" t="n">
        <v>539000</v>
      </c>
      <c r="H30" s="5" t="n">
        <v>371000</v>
      </c>
    </row>
    <row r="31" spans="1:15">
      <c r="A31" s="4" t="s">
        <v>525</v>
      </c>
      <c r="E31" s="5" t="n">
        <v>64000</v>
      </c>
      <c r="H31" s="5" t="n">
        <v>73000</v>
      </c>
    </row>
    <row r="32" spans="1:15">
      <c r="A32" s="4" t="s">
        <v>509</v>
      </c>
      <c r="O32" s="6" t="n">
        <v>9200000</v>
      </c>
    </row>
    <row r="33" spans="1:15">
      <c r="A33" s="4" t="s">
        <v>526</v>
      </c>
      <c r="N33" s="6" t="n">
        <v>250000</v>
      </c>
    </row>
    <row r="34" spans="1:15">
      <c r="A34" s="4" t="s">
        <v>527</v>
      </c>
      <c r="B34" s="6" t="n">
        <v>5383000</v>
      </c>
      <c r="E34" s="6" t="n">
        <v>5383000</v>
      </c>
      <c r="F34" s="6" t="n">
        <v>5383000</v>
      </c>
      <c r="L34" s="5" t="n">
        <v>8950000</v>
      </c>
    </row>
    <row r="35" spans="1:15">
      <c r="A35" s="4" t="s">
        <v>328</v>
      </c>
      <c r="B35" s="4" t="s">
        <v>329</v>
      </c>
      <c r="E35" s="4" t="s">
        <v>329</v>
      </c>
      <c r="F35" s="4" t="s">
        <v>329</v>
      </c>
    </row>
    <row r="36" spans="1:15">
      <c r="A36" s="4" t="s">
        <v>330</v>
      </c>
      <c r="B36" s="4" t="s">
        <v>331</v>
      </c>
      <c r="E36" s="4" t="s">
        <v>331</v>
      </c>
      <c r="F36" s="4" t="s">
        <v>331</v>
      </c>
    </row>
    <row r="37" spans="1:15">
      <c r="A37" s="4" t="s">
        <v>528</v>
      </c>
      <c r="E37" s="4" t="s">
        <v>529</v>
      </c>
    </row>
    <row r="38" spans="1:15">
      <c r="A38" s="4" t="s">
        <v>530</v>
      </c>
      <c r="E38" s="4" t="s">
        <v>523</v>
      </c>
    </row>
    <row r="39" spans="1:15">
      <c r="A39" s="4" t="s">
        <v>531</v>
      </c>
    </row>
    <row r="40" spans="1:15">
      <c r="A40" s="3" t="s">
        <v>505</v>
      </c>
    </row>
    <row r="41" spans="1:15">
      <c r="A41" s="4" t="s">
        <v>532</v>
      </c>
      <c r="E41" s="6" t="n">
        <v>67000</v>
      </c>
      <c r="H41" s="5" t="n">
        <v>53000</v>
      </c>
    </row>
    <row r="42" spans="1:15">
      <c r="A42" s="4" t="s">
        <v>533</v>
      </c>
      <c r="L42" s="5" t="n">
        <v>193000</v>
      </c>
    </row>
    <row r="43" spans="1:15">
      <c r="A43" s="4" t="s">
        <v>534</v>
      </c>
    </row>
    <row r="44" spans="1:15">
      <c r="A44" s="3" t="s">
        <v>505</v>
      </c>
    </row>
    <row r="45" spans="1:15">
      <c r="A45" s="4" t="s">
        <v>535</v>
      </c>
      <c r="I45" s="6" t="n">
        <v>250000</v>
      </c>
    </row>
    <row r="46" spans="1:15">
      <c r="A46" s="4" t="s">
        <v>527</v>
      </c>
      <c r="I46" s="5" t="n">
        <v>8950000</v>
      </c>
    </row>
    <row r="47" spans="1:15">
      <c r="A47" s="4" t="s">
        <v>536</v>
      </c>
    </row>
    <row r="48" spans="1:15">
      <c r="A48" s="3" t="s">
        <v>505</v>
      </c>
    </row>
    <row r="49" spans="1:15">
      <c r="A49" s="4" t="s">
        <v>164</v>
      </c>
      <c r="H49" s="5" t="n">
        <v>37000</v>
      </c>
    </row>
    <row r="50" spans="1:15">
      <c r="A50" s="4" t="s">
        <v>537</v>
      </c>
    </row>
    <row r="51" spans="1:15">
      <c r="A51" s="3" t="s">
        <v>505</v>
      </c>
    </row>
    <row r="52" spans="1:15">
      <c r="A52" s="4" t="s">
        <v>114</v>
      </c>
      <c r="E52" s="5" t="n">
        <v>539000</v>
      </c>
      <c r="H52" s="5" t="n">
        <v>371000</v>
      </c>
    </row>
    <row r="53" spans="1:15">
      <c r="A53" s="4" t="s">
        <v>538</v>
      </c>
    </row>
    <row r="54" spans="1:15">
      <c r="A54" s="3" t="s">
        <v>505</v>
      </c>
    </row>
    <row r="55" spans="1:15">
      <c r="A55" s="4" t="s">
        <v>114</v>
      </c>
      <c r="E55" s="5" t="n">
        <v>0</v>
      </c>
      <c r="H55" s="6" t="n">
        <v>0</v>
      </c>
    </row>
    <row r="56" spans="1:15">
      <c r="A56" s="4" t="s">
        <v>539</v>
      </c>
    </row>
    <row r="57" spans="1:15">
      <c r="A57" s="3" t="s">
        <v>505</v>
      </c>
    </row>
    <row r="58" spans="1:15">
      <c r="A58" s="4" t="s">
        <v>508</v>
      </c>
      <c r="B58" s="6" t="n">
        <v>59000</v>
      </c>
      <c r="E58" s="5" t="n">
        <v>59000</v>
      </c>
      <c r="F58" s="6" t="n">
        <v>59000</v>
      </c>
      <c r="L58" s="5" t="n">
        <v>67000</v>
      </c>
    </row>
    <row r="59" spans="1:15">
      <c r="A59" s="4" t="s">
        <v>540</v>
      </c>
    </row>
    <row r="60" spans="1:15">
      <c r="A60" s="3" t="s">
        <v>505</v>
      </c>
    </row>
    <row r="61" spans="1:15">
      <c r="A61" s="4" t="s">
        <v>509</v>
      </c>
      <c r="O61" s="5" t="n">
        <v>196000</v>
      </c>
    </row>
    <row r="62" spans="1:15">
      <c r="A62" s="4" t="s">
        <v>541</v>
      </c>
    </row>
    <row r="63" spans="1:15">
      <c r="A63" s="3" t="s">
        <v>505</v>
      </c>
    </row>
    <row r="64" spans="1:15">
      <c r="A64" s="4" t="s">
        <v>527</v>
      </c>
      <c r="I64" s="5" t="n">
        <v>3567000</v>
      </c>
    </row>
    <row r="65" spans="1:15">
      <c r="A65" s="4" t="s">
        <v>542</v>
      </c>
    </row>
    <row r="66" spans="1:15">
      <c r="A66" s="3" t="s">
        <v>505</v>
      </c>
    </row>
    <row r="67" spans="1:15">
      <c r="A67" s="4" t="s">
        <v>543</v>
      </c>
      <c r="B67" s="5" t="n">
        <v>250000</v>
      </c>
      <c r="E67" s="6" t="n">
        <v>250000</v>
      </c>
      <c r="F67" s="5" t="n">
        <v>250000</v>
      </c>
    </row>
    <row r="68" spans="1:15">
      <c r="A68" s="4" t="s">
        <v>544</v>
      </c>
      <c r="E68" s="4" t="s">
        <v>545</v>
      </c>
    </row>
    <row r="69" spans="1:15">
      <c r="A69" s="4" t="s">
        <v>546</v>
      </c>
      <c r="B69" s="5" t="n">
        <v>198000</v>
      </c>
      <c r="E69" s="6" t="n">
        <v>198000</v>
      </c>
      <c r="F69" s="5" t="n">
        <v>198000</v>
      </c>
    </row>
    <row r="70" spans="1:15">
      <c r="A70" s="4" t="s">
        <v>547</v>
      </c>
      <c r="E70" s="4" t="s">
        <v>545</v>
      </c>
    </row>
    <row r="71" spans="1:15">
      <c r="A71" s="4" t="s">
        <v>548</v>
      </c>
    </row>
    <row r="72" spans="1:15">
      <c r="A72" s="3" t="s">
        <v>505</v>
      </c>
    </row>
    <row r="73" spans="1:15">
      <c r="A73" s="4" t="s">
        <v>549</v>
      </c>
      <c r="C73" s="5" t="n">
        <v>3567000</v>
      </c>
    </row>
    <row r="74" spans="1:15">
      <c r="A74" s="4" t="s">
        <v>550</v>
      </c>
    </row>
    <row r="75" spans="1:15">
      <c r="A75" s="3" t="s">
        <v>505</v>
      </c>
    </row>
    <row r="76" spans="1:15">
      <c r="A76" s="4" t="s">
        <v>551</v>
      </c>
      <c r="C76" s="6" t="n">
        <v>3567000</v>
      </c>
    </row>
    <row r="77" spans="1:15">
      <c r="A77" s="4" t="s">
        <v>552</v>
      </c>
    </row>
    <row r="78" spans="1:15">
      <c r="A78" s="3" t="s">
        <v>505</v>
      </c>
    </row>
    <row r="79" spans="1:15">
      <c r="A79" s="4" t="s">
        <v>77</v>
      </c>
      <c r="B79" s="5" t="n">
        <v>5383000</v>
      </c>
      <c r="E79" s="6" t="n">
        <v>5383000</v>
      </c>
      <c r="F79" s="5" t="n">
        <v>5383000</v>
      </c>
    </row>
    <row r="80" spans="1:15">
      <c r="A80" s="4" t="s">
        <v>553</v>
      </c>
    </row>
    <row r="81" spans="1:15">
      <c r="A81" s="3" t="s">
        <v>505</v>
      </c>
    </row>
    <row r="82" spans="1:15">
      <c r="A82" s="4" t="s">
        <v>509</v>
      </c>
      <c r="O82" s="5" t="n">
        <v>5229000</v>
      </c>
    </row>
    <row r="83" spans="1:15">
      <c r="A83" s="4" t="s">
        <v>554</v>
      </c>
    </row>
    <row r="84" spans="1:15">
      <c r="A84" s="3" t="s">
        <v>505</v>
      </c>
    </row>
    <row r="85" spans="1:15">
      <c r="A85" s="4" t="s">
        <v>527</v>
      </c>
      <c r="I85" s="5" t="n">
        <v>5187000</v>
      </c>
    </row>
    <row r="86" spans="1:15">
      <c r="A86" s="4" t="s">
        <v>555</v>
      </c>
    </row>
    <row r="87" spans="1:15">
      <c r="A87" s="3" t="s">
        <v>505</v>
      </c>
    </row>
    <row r="88" spans="1:15">
      <c r="A88" s="4" t="s">
        <v>508</v>
      </c>
      <c r="B88" s="5" t="n">
        <v>123000</v>
      </c>
      <c r="E88" s="5" t="n">
        <v>123000</v>
      </c>
      <c r="F88" s="5" t="n">
        <v>123000</v>
      </c>
      <c r="L88" s="5" t="n">
        <v>118000</v>
      </c>
    </row>
    <row r="89" spans="1:15">
      <c r="A89" s="4" t="s">
        <v>556</v>
      </c>
      <c r="B89" s="5" t="n">
        <v>13868000</v>
      </c>
      <c r="E89" s="5" t="n">
        <v>13868000</v>
      </c>
      <c r="F89" s="5" t="n">
        <v>13868000</v>
      </c>
      <c r="L89" s="5" t="n">
        <v>6221000</v>
      </c>
    </row>
    <row r="90" spans="1:15">
      <c r="A90" s="4" t="s">
        <v>557</v>
      </c>
    </row>
    <row r="91" spans="1:15">
      <c r="A91" s="3" t="s">
        <v>505</v>
      </c>
    </row>
    <row r="92" spans="1:15">
      <c r="A92" s="4" t="s">
        <v>508</v>
      </c>
      <c r="B92" s="5" t="n">
        <v>13991000</v>
      </c>
      <c r="E92" s="5" t="n">
        <v>13991000</v>
      </c>
      <c r="F92" s="5" t="n">
        <v>13991000</v>
      </c>
      <c r="L92" s="5" t="n">
        <v>6339000</v>
      </c>
    </row>
    <row r="93" spans="1:15">
      <c r="A93" s="4" t="s">
        <v>558</v>
      </c>
    </row>
    <row r="94" spans="1:15">
      <c r="A94" s="3" t="s">
        <v>505</v>
      </c>
    </row>
    <row r="95" spans="1:15">
      <c r="A95" s="4" t="s">
        <v>508</v>
      </c>
      <c r="B95" s="5" t="n">
        <v>67000</v>
      </c>
      <c r="E95" s="5" t="n">
        <v>67000</v>
      </c>
      <c r="F95" s="5" t="n">
        <v>67000</v>
      </c>
      <c r="L95" s="6" t="n">
        <v>193000</v>
      </c>
    </row>
    <row r="96" spans="1:15">
      <c r="A96" s="4" t="s">
        <v>533</v>
      </c>
      <c r="B96" s="5" t="n">
        <v>67000</v>
      </c>
      <c r="E96" s="5" t="n">
        <v>67000</v>
      </c>
      <c r="F96" s="5" t="n">
        <v>67000</v>
      </c>
    </row>
    <row r="97" spans="1:15">
      <c r="A97" s="4" t="s">
        <v>559</v>
      </c>
    </row>
    <row r="98" spans="1:15">
      <c r="A98" s="3" t="s">
        <v>505</v>
      </c>
    </row>
    <row r="99" spans="1:15">
      <c r="A99" s="4" t="s">
        <v>527</v>
      </c>
      <c r="I99" s="6" t="n">
        <v>196000</v>
      </c>
    </row>
    <row r="100" spans="1:15">
      <c r="A100" s="4" t="s">
        <v>560</v>
      </c>
    </row>
    <row r="101" spans="1:15">
      <c r="A101" s="3" t="s">
        <v>505</v>
      </c>
    </row>
    <row r="102" spans="1:15">
      <c r="A102" s="4" t="s">
        <v>561</v>
      </c>
      <c r="J102" s="6" t="n">
        <v>102831000</v>
      </c>
    </row>
    <row r="103" spans="1:15">
      <c r="A103" s="4" t="s">
        <v>178</v>
      </c>
      <c r="J103" s="6" t="n">
        <v>15424000</v>
      </c>
    </row>
    <row r="104" spans="1:15">
      <c r="A104" s="4" t="s">
        <v>326</v>
      </c>
      <c r="B104" s="5" t="n">
        <v>3662000</v>
      </c>
      <c r="E104" s="5" t="n">
        <v>3662000</v>
      </c>
      <c r="F104" s="5" t="n">
        <v>3662000</v>
      </c>
    </row>
    <row r="105" spans="1:15">
      <c r="A105" s="4" t="s">
        <v>562</v>
      </c>
    </row>
    <row r="106" spans="1:15">
      <c r="A106" s="3" t="s">
        <v>505</v>
      </c>
    </row>
    <row r="107" spans="1:15">
      <c r="A107" s="4" t="s">
        <v>561</v>
      </c>
      <c r="K107" s="6" t="n">
        <v>132994000</v>
      </c>
    </row>
    <row r="108" spans="1:15">
      <c r="A108" s="4" t="s">
        <v>178</v>
      </c>
      <c r="K108" s="6" t="n">
        <v>16861000</v>
      </c>
    </row>
    <row r="109" spans="1:15">
      <c r="A109" s="4" t="s">
        <v>326</v>
      </c>
      <c r="B109" s="5" t="n">
        <v>8985000</v>
      </c>
      <c r="E109" s="5" t="n">
        <v>8985000</v>
      </c>
      <c r="F109" s="5" t="n">
        <v>8985000</v>
      </c>
    </row>
    <row r="110" spans="1:15">
      <c r="A110" s="4" t="s">
        <v>563</v>
      </c>
    </row>
    <row r="111" spans="1:15">
      <c r="A111" s="3" t="s">
        <v>505</v>
      </c>
    </row>
    <row r="112" spans="1:15">
      <c r="A112" s="4" t="s">
        <v>561</v>
      </c>
      <c r="F112" s="5" t="n">
        <v>14905000</v>
      </c>
    </row>
    <row r="113" spans="1:15">
      <c r="A113" s="4" t="s">
        <v>178</v>
      </c>
      <c r="F113" s="5" t="n">
        <v>1722000</v>
      </c>
    </row>
    <row r="114" spans="1:15">
      <c r="A114" s="4" t="s">
        <v>326</v>
      </c>
      <c r="B114" s="6" t="n">
        <v>1221000</v>
      </c>
      <c r="E114" s="6" t="n">
        <v>1221000</v>
      </c>
      <c r="F114" s="6" t="n">
        <v>1221000</v>
      </c>
    </row>
    <row r="115" spans="1:15">
      <c r="A115" s="4" t="s">
        <v>560</v>
      </c>
    </row>
    <row r="116" spans="1:15">
      <c r="A116" s="3" t="s">
        <v>505</v>
      </c>
    </row>
    <row r="117" spans="1:15">
      <c r="A117" s="4" t="s">
        <v>509</v>
      </c>
      <c r="O117" s="6" t="n">
        <v>3775000</v>
      </c>
    </row>
    <row r="118" spans="1:15">
      <c r="A118" s="4" t="s">
        <v>564</v>
      </c>
    </row>
    <row r="119" spans="1:15">
      <c r="A119" s="3" t="s">
        <v>505</v>
      </c>
    </row>
    <row r="120" spans="1:15">
      <c r="A120" s="4" t="s">
        <v>565</v>
      </c>
      <c r="C120" s="10" t="n">
        <v>0.0375</v>
      </c>
      <c r="G120" s="8" t="n">
        <v>1.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9</v>
      </c>
    </row>
    <row r="2" spans="1:3">
      <c r="A2" s="3" t="s">
        <v>505</v>
      </c>
    </row>
    <row r="3" spans="1:3">
      <c r="A3" s="4" t="s">
        <v>508</v>
      </c>
      <c r="B3" s="6" t="n">
        <v>14302</v>
      </c>
      <c r="C3" s="6" t="n">
        <v>7843</v>
      </c>
    </row>
    <row r="4" spans="1:3">
      <c r="A4" s="4" t="s">
        <v>567</v>
      </c>
      <c r="B4" s="5" t="n">
        <v>-943</v>
      </c>
      <c r="C4" s="5" t="n">
        <v>-1217</v>
      </c>
    </row>
    <row r="5" spans="1:3">
      <c r="A5" s="4" t="s">
        <v>568</v>
      </c>
      <c r="B5" s="5" t="n">
        <v>4440</v>
      </c>
      <c r="C5" s="5" t="n">
        <v>7733</v>
      </c>
    </row>
    <row r="6" spans="1:3">
      <c r="A6" s="4" t="s">
        <v>327</v>
      </c>
    </row>
    <row r="7" spans="1:3">
      <c r="A7" s="3" t="s">
        <v>505</v>
      </c>
    </row>
    <row r="8" spans="1:3">
      <c r="A8" s="4" t="s">
        <v>527</v>
      </c>
      <c r="B8" s="5" t="n">
        <v>5383</v>
      </c>
      <c r="C8" s="5" t="n">
        <v>8950</v>
      </c>
    </row>
    <row r="9" spans="1:3">
      <c r="A9" s="4" t="s">
        <v>567</v>
      </c>
      <c r="B9" s="5" t="n">
        <v>-943</v>
      </c>
      <c r="C9" s="5" t="n">
        <v>-1217</v>
      </c>
    </row>
    <row r="10" spans="1:3">
      <c r="A10" s="4" t="s">
        <v>568</v>
      </c>
      <c r="B10" s="5" t="n">
        <v>4440</v>
      </c>
      <c r="C10" s="5" t="n">
        <v>7733</v>
      </c>
    </row>
    <row r="11" spans="1:3">
      <c r="A11" s="4" t="s">
        <v>539</v>
      </c>
    </row>
    <row r="12" spans="1:3">
      <c r="A12" s="3" t="s">
        <v>505</v>
      </c>
    </row>
    <row r="13" spans="1:3">
      <c r="A13" s="4" t="s">
        <v>508</v>
      </c>
      <c r="B13" s="5" t="n">
        <v>59</v>
      </c>
      <c r="C13" s="5" t="n">
        <v>67</v>
      </c>
    </row>
    <row r="14" spans="1:3">
      <c r="A14" s="4" t="s">
        <v>558</v>
      </c>
    </row>
    <row r="15" spans="1:3">
      <c r="A15" s="3" t="s">
        <v>505</v>
      </c>
    </row>
    <row r="16" spans="1:3">
      <c r="A16" s="4" t="s">
        <v>508</v>
      </c>
      <c r="B16" s="5" t="n">
        <v>67</v>
      </c>
      <c r="C16" s="5" t="n">
        <v>193</v>
      </c>
    </row>
    <row r="17" spans="1:3">
      <c r="A17" s="4" t="s">
        <v>569</v>
      </c>
    </row>
    <row r="18" spans="1:3">
      <c r="A18" s="3" t="s">
        <v>505</v>
      </c>
    </row>
    <row r="19" spans="1:3">
      <c r="A19" s="4" t="s">
        <v>508</v>
      </c>
      <c r="B19" s="5" t="n">
        <v>185</v>
      </c>
      <c r="C19" s="5" t="n">
        <v>1244</v>
      </c>
    </row>
    <row r="20" spans="1:3">
      <c r="A20" s="4" t="s">
        <v>555</v>
      </c>
    </row>
    <row r="21" spans="1:3">
      <c r="A21" s="3" t="s">
        <v>505</v>
      </c>
    </row>
    <row r="22" spans="1:3">
      <c r="A22" s="4" t="s">
        <v>508</v>
      </c>
      <c r="B22" s="5" t="n">
        <v>123</v>
      </c>
      <c r="C22" s="5" t="n">
        <v>118</v>
      </c>
    </row>
    <row r="23" spans="1:3">
      <c r="A23" s="4" t="s">
        <v>557</v>
      </c>
    </row>
    <row r="24" spans="1:3">
      <c r="A24" s="3" t="s">
        <v>505</v>
      </c>
    </row>
    <row r="25" spans="1:3">
      <c r="A25" s="4" t="s">
        <v>508</v>
      </c>
      <c r="B25" s="6" t="n">
        <v>13991</v>
      </c>
      <c r="C25" s="6" t="n">
        <v>6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70</v>
      </c>
      <c r="B1" s="2" t="s">
        <v>305</v>
      </c>
      <c r="C1" s="2" t="s">
        <v>2</v>
      </c>
      <c r="D1" s="2" t="s">
        <v>59</v>
      </c>
      <c r="E1" s="2" t="s">
        <v>307</v>
      </c>
      <c r="F1" s="2" t="s">
        <v>309</v>
      </c>
      <c r="G1" s="2" t="s">
        <v>304</v>
      </c>
    </row>
    <row r="2" spans="1:7">
      <c r="A2" s="3" t="s">
        <v>571</v>
      </c>
    </row>
    <row r="3" spans="1:7">
      <c r="A3" s="4" t="s">
        <v>99</v>
      </c>
      <c r="C3" s="5" t="n">
        <v>50000000</v>
      </c>
      <c r="D3" s="5" t="n">
        <v>50000000</v>
      </c>
    </row>
    <row r="4" spans="1:7">
      <c r="A4" s="4" t="s">
        <v>572</v>
      </c>
      <c r="C4" s="4" t="s">
        <v>573</v>
      </c>
    </row>
    <row r="5" spans="1:7">
      <c r="A5" s="4" t="s">
        <v>574</v>
      </c>
      <c r="C5" s="4" t="s">
        <v>331</v>
      </c>
    </row>
    <row r="6" spans="1:7">
      <c r="A6" s="4" t="s">
        <v>575</v>
      </c>
      <c r="C6" s="4" t="s">
        <v>573</v>
      </c>
    </row>
    <row r="7" spans="1:7">
      <c r="A7" s="4" t="s">
        <v>576</v>
      </c>
      <c r="C7" s="4" t="s">
        <v>577</v>
      </c>
    </row>
    <row r="8" spans="1:7">
      <c r="A8" s="4" t="s">
        <v>578</v>
      </c>
      <c r="C8" s="4" t="s">
        <v>579</v>
      </c>
    </row>
    <row r="9" spans="1:7">
      <c r="A9" s="4" t="s">
        <v>580</v>
      </c>
      <c r="C9" s="4" t="s">
        <v>529</v>
      </c>
    </row>
    <row r="10" spans="1:7">
      <c r="A10" s="4" t="s">
        <v>581</v>
      </c>
      <c r="C10" s="6" t="n">
        <v>500</v>
      </c>
    </row>
    <row r="11" spans="1:7">
      <c r="A11" s="4" t="s">
        <v>327</v>
      </c>
    </row>
    <row r="12" spans="1:7">
      <c r="A12" s="3" t="s">
        <v>571</v>
      </c>
    </row>
    <row r="13" spans="1:7">
      <c r="A13" s="4" t="s">
        <v>330</v>
      </c>
      <c r="C13" s="4" t="s">
        <v>331</v>
      </c>
    </row>
    <row r="14" spans="1:7">
      <c r="A14" s="4" t="s">
        <v>52</v>
      </c>
    </row>
    <row r="15" spans="1:7">
      <c r="A15" s="3" t="s">
        <v>571</v>
      </c>
    </row>
    <row r="16" spans="1:7">
      <c r="A16" s="4" t="s">
        <v>102</v>
      </c>
      <c r="C16" s="5" t="n">
        <v>200000000</v>
      </c>
      <c r="D16" s="5" t="n">
        <v>200000000</v>
      </c>
    </row>
    <row r="17" spans="1:7">
      <c r="A17" s="4" t="s">
        <v>101</v>
      </c>
      <c r="C17" s="7" t="n">
        <v>0.01</v>
      </c>
      <c r="D17" s="7" t="n">
        <v>0.01</v>
      </c>
      <c r="E17" s="7" t="n">
        <v>0.01</v>
      </c>
    </row>
    <row r="18" spans="1:7">
      <c r="A18" s="4" t="s">
        <v>334</v>
      </c>
      <c r="C18" s="4" t="s">
        <v>335</v>
      </c>
    </row>
    <row r="19" spans="1:7">
      <c r="A19" s="4" t="s">
        <v>332</v>
      </c>
      <c r="C19" s="4" t="s">
        <v>333</v>
      </c>
    </row>
    <row r="20" spans="1:7">
      <c r="A20" s="4" t="s">
        <v>54</v>
      </c>
    </row>
    <row r="21" spans="1:7">
      <c r="A21" s="3" t="s">
        <v>571</v>
      </c>
    </row>
    <row r="22" spans="1:7">
      <c r="A22" s="4" t="s">
        <v>102</v>
      </c>
      <c r="C22" s="5" t="n">
        <v>200000000</v>
      </c>
      <c r="D22" s="5" t="n">
        <v>200000000</v>
      </c>
    </row>
    <row r="23" spans="1:7">
      <c r="A23" s="4" t="s">
        <v>101</v>
      </c>
      <c r="C23" s="7" t="n">
        <v>0.01</v>
      </c>
      <c r="D23" s="7" t="n">
        <v>0.01</v>
      </c>
      <c r="G23" s="7" t="n">
        <v>0.01</v>
      </c>
    </row>
    <row r="24" spans="1:7">
      <c r="A24" s="4" t="s">
        <v>334</v>
      </c>
      <c r="C24" s="4" t="s">
        <v>335</v>
      </c>
    </row>
    <row r="25" spans="1:7">
      <c r="A25" s="4" t="s">
        <v>55</v>
      </c>
    </row>
    <row r="26" spans="1:7">
      <c r="A26" s="3" t="s">
        <v>571</v>
      </c>
    </row>
    <row r="27" spans="1:7">
      <c r="A27" s="4" t="s">
        <v>102</v>
      </c>
      <c r="C27" s="5" t="n">
        <v>250000000</v>
      </c>
      <c r="D27" s="5" t="n">
        <v>250000000</v>
      </c>
    </row>
    <row r="28" spans="1:7">
      <c r="A28" s="4" t="s">
        <v>101</v>
      </c>
      <c r="C28" s="7" t="n">
        <v>0.01</v>
      </c>
      <c r="D28" s="7" t="n">
        <v>0.01</v>
      </c>
      <c r="E28" s="8" t="n">
        <v>0.01</v>
      </c>
    </row>
    <row r="29" spans="1:7">
      <c r="A29" s="4" t="s">
        <v>332</v>
      </c>
      <c r="C29" s="4" t="s">
        <v>336</v>
      </c>
    </row>
    <row r="30" spans="1:7">
      <c r="A30" s="4" t="s">
        <v>337</v>
      </c>
      <c r="C30" s="4" t="s">
        <v>338</v>
      </c>
    </row>
    <row r="31" spans="1:7">
      <c r="A31" s="4" t="s">
        <v>56</v>
      </c>
    </row>
    <row r="32" spans="1:7">
      <c r="A32" s="3" t="s">
        <v>571</v>
      </c>
    </row>
    <row r="33" spans="1:7">
      <c r="A33" s="4" t="s">
        <v>102</v>
      </c>
      <c r="C33" s="5" t="n">
        <v>50000000</v>
      </c>
      <c r="D33" s="5" t="n">
        <v>50000000</v>
      </c>
    </row>
    <row r="34" spans="1:7">
      <c r="A34" s="4" t="s">
        <v>101</v>
      </c>
      <c r="C34" s="7" t="n">
        <v>0.01</v>
      </c>
      <c r="D34" s="7" t="n">
        <v>0.01</v>
      </c>
      <c r="F34" s="7" t="n">
        <v>0.01</v>
      </c>
    </row>
    <row r="35" spans="1:7">
      <c r="A35" s="4" t="s">
        <v>57</v>
      </c>
    </row>
    <row r="36" spans="1:7">
      <c r="A36" s="3" t="s">
        <v>571</v>
      </c>
    </row>
    <row r="37" spans="1:7">
      <c r="A37" s="4" t="s">
        <v>102</v>
      </c>
      <c r="C37" s="5" t="n">
        <v>300000000</v>
      </c>
      <c r="D37" s="5" t="n">
        <v>300000000</v>
      </c>
    </row>
    <row r="38" spans="1:7">
      <c r="A38" s="4" t="s">
        <v>101</v>
      </c>
      <c r="C38" s="7" t="n">
        <v>0.01</v>
      </c>
      <c r="D38" s="7" t="n">
        <v>0.01</v>
      </c>
      <c r="E38" s="7" t="n">
        <v>0.01</v>
      </c>
    </row>
    <row r="39" spans="1:7">
      <c r="A39" s="4" t="s">
        <v>312</v>
      </c>
    </row>
    <row r="40" spans="1:7">
      <c r="A40" s="3" t="s">
        <v>571</v>
      </c>
    </row>
    <row r="41" spans="1:7">
      <c r="A41" s="4" t="s">
        <v>102</v>
      </c>
      <c r="B41" s="5" t="n">
        <v>1000000000</v>
      </c>
    </row>
    <row r="42" spans="1:7">
      <c r="A42" s="4" t="s">
        <v>99</v>
      </c>
      <c r="B42" s="5" t="n">
        <v>50000000</v>
      </c>
    </row>
    <row r="43" spans="1:7">
      <c r="A43" s="4" t="s">
        <v>101</v>
      </c>
      <c r="B43" s="7" t="n">
        <v>0.01</v>
      </c>
    </row>
    <row r="44" spans="1:7">
      <c r="A44" s="4" t="s">
        <v>582</v>
      </c>
    </row>
    <row r="45" spans="1:7">
      <c r="A45" s="3" t="s">
        <v>571</v>
      </c>
    </row>
    <row r="46" spans="1:7">
      <c r="A46" s="4" t="s">
        <v>330</v>
      </c>
      <c r="B46" s="4" t="s">
        <v>331</v>
      </c>
    </row>
    <row r="47" spans="1:7">
      <c r="A47" s="4" t="s">
        <v>583</v>
      </c>
    </row>
    <row r="48" spans="1:7">
      <c r="A48" s="3" t="s">
        <v>571</v>
      </c>
    </row>
    <row r="49" spans="1:7">
      <c r="A49" s="4" t="s">
        <v>102</v>
      </c>
      <c r="B49" s="5" t="n">
        <v>45000000</v>
      </c>
    </row>
    <row r="50" spans="1:7">
      <c r="A50" s="4" t="s">
        <v>584</v>
      </c>
      <c r="B50" s="4" t="s">
        <v>585</v>
      </c>
    </row>
    <row r="51" spans="1:7">
      <c r="A51" s="4" t="s">
        <v>334</v>
      </c>
      <c r="B51" s="4" t="s">
        <v>335</v>
      </c>
    </row>
    <row r="52" spans="1:7">
      <c r="A52" s="4" t="s">
        <v>332</v>
      </c>
      <c r="B52" s="4" t="s">
        <v>333</v>
      </c>
    </row>
    <row r="53" spans="1:7">
      <c r="A53" s="4" t="s">
        <v>586</v>
      </c>
    </row>
    <row r="54" spans="1:7">
      <c r="A54" s="3" t="s">
        <v>571</v>
      </c>
    </row>
    <row r="55" spans="1:7">
      <c r="A55" s="4" t="s">
        <v>102</v>
      </c>
      <c r="B55" s="5" t="n">
        <v>200000000</v>
      </c>
    </row>
    <row r="56" spans="1:7">
      <c r="A56" s="4" t="s">
        <v>334</v>
      </c>
      <c r="B56" s="4" t="s">
        <v>335</v>
      </c>
    </row>
    <row r="57" spans="1:7">
      <c r="A57" s="4" t="s">
        <v>587</v>
      </c>
    </row>
    <row r="58" spans="1:7">
      <c r="A58" s="3" t="s">
        <v>571</v>
      </c>
    </row>
    <row r="59" spans="1:7">
      <c r="A59" s="4" t="s">
        <v>102</v>
      </c>
      <c r="B59" s="5" t="n">
        <v>200000000</v>
      </c>
    </row>
    <row r="60" spans="1:7">
      <c r="A60" s="4" t="s">
        <v>101</v>
      </c>
      <c r="B60" s="7" t="n">
        <v>0.01</v>
      </c>
    </row>
    <row r="61" spans="1:7">
      <c r="A61" s="4" t="s">
        <v>588</v>
      </c>
    </row>
    <row r="62" spans="1:7">
      <c r="A62" s="3" t="s">
        <v>571</v>
      </c>
    </row>
    <row r="63" spans="1:7">
      <c r="A63" s="4" t="s">
        <v>102</v>
      </c>
      <c r="B63" s="5" t="n">
        <v>200000000</v>
      </c>
    </row>
    <row r="64" spans="1:7">
      <c r="A64" s="4" t="s">
        <v>101</v>
      </c>
      <c r="B64" s="7" t="n">
        <v>0.01</v>
      </c>
    </row>
    <row r="65" spans="1:7">
      <c r="A65" s="4" t="s">
        <v>584</v>
      </c>
      <c r="B65" s="4" t="s">
        <v>585</v>
      </c>
    </row>
    <row r="66" spans="1:7">
      <c r="A66" s="4" t="s">
        <v>332</v>
      </c>
      <c r="B66" s="4" t="s">
        <v>589</v>
      </c>
    </row>
    <row r="67" spans="1:7">
      <c r="A67" s="4" t="s">
        <v>337</v>
      </c>
      <c r="B67" s="4" t="s">
        <v>590</v>
      </c>
    </row>
    <row r="68" spans="1:7">
      <c r="A68" s="4" t="s">
        <v>591</v>
      </c>
    </row>
    <row r="69" spans="1:7">
      <c r="A69" s="3" t="s">
        <v>571</v>
      </c>
    </row>
    <row r="70" spans="1:7">
      <c r="A70" s="4" t="s">
        <v>102</v>
      </c>
      <c r="B70" s="5" t="n">
        <v>5000000</v>
      </c>
    </row>
    <row r="71" spans="1:7">
      <c r="A71" s="4" t="s">
        <v>584</v>
      </c>
      <c r="B71" s="4" t="s">
        <v>585</v>
      </c>
    </row>
    <row r="72" spans="1:7">
      <c r="A72" s="4" t="s">
        <v>334</v>
      </c>
      <c r="B72" s="4" t="s">
        <v>592</v>
      </c>
    </row>
    <row r="73" spans="1:7">
      <c r="A73" s="4" t="s">
        <v>332</v>
      </c>
      <c r="B73" s="4" t="s">
        <v>336</v>
      </c>
    </row>
    <row r="74" spans="1:7">
      <c r="A74" s="4" t="s">
        <v>337</v>
      </c>
      <c r="B74" s="4" t="s">
        <v>338</v>
      </c>
    </row>
    <row r="75" spans="1:7">
      <c r="A75" s="4" t="s">
        <v>330</v>
      </c>
      <c r="B75" s="4" t="s">
        <v>436</v>
      </c>
    </row>
    <row r="76" spans="1:7">
      <c r="A76" s="4" t="s">
        <v>593</v>
      </c>
    </row>
    <row r="77" spans="1:7">
      <c r="A77" s="3" t="s">
        <v>571</v>
      </c>
    </row>
    <row r="78" spans="1:7">
      <c r="A78" s="4" t="s">
        <v>102</v>
      </c>
      <c r="B78" s="5" t="n">
        <v>150000000</v>
      </c>
    </row>
    <row r="79" spans="1:7">
      <c r="A79" s="4" t="s">
        <v>101</v>
      </c>
      <c r="B79" s="7" t="n">
        <v>0.01</v>
      </c>
    </row>
    <row r="80" spans="1:7">
      <c r="A80" s="4" t="s">
        <v>584</v>
      </c>
      <c r="B80" s="4" t="s">
        <v>585</v>
      </c>
    </row>
    <row r="81" spans="1:7">
      <c r="A81" s="4" t="s">
        <v>334</v>
      </c>
      <c r="B81" s="4" t="s">
        <v>333</v>
      </c>
    </row>
    <row r="82" spans="1:7">
      <c r="A82" s="4" t="s">
        <v>332</v>
      </c>
      <c r="B82" s="4" t="s">
        <v>589</v>
      </c>
    </row>
    <row r="83" spans="1:7">
      <c r="A83" s="4" t="s">
        <v>337</v>
      </c>
      <c r="B83" s="4" t="s">
        <v>594</v>
      </c>
    </row>
    <row r="84" spans="1:7">
      <c r="A84" s="4" t="s">
        <v>595</v>
      </c>
    </row>
    <row r="85" spans="1:7">
      <c r="A85" s="3" t="s">
        <v>571</v>
      </c>
    </row>
    <row r="86" spans="1:7">
      <c r="A86" s="4" t="s">
        <v>102</v>
      </c>
      <c r="B86" s="5" t="n">
        <v>45000000</v>
      </c>
    </row>
    <row r="87" spans="1:7">
      <c r="A87" s="4" t="s">
        <v>584</v>
      </c>
      <c r="B87" s="4" t="s">
        <v>336</v>
      </c>
    </row>
    <row r="88" spans="1:7">
      <c r="A88" s="4" t="s">
        <v>596</v>
      </c>
    </row>
    <row r="89" spans="1:7">
      <c r="A89" s="3" t="s">
        <v>571</v>
      </c>
    </row>
    <row r="90" spans="1:7">
      <c r="A90" s="4" t="s">
        <v>102</v>
      </c>
      <c r="B90" s="5" t="n">
        <v>150000000</v>
      </c>
    </row>
    <row r="91" spans="1:7">
      <c r="A91" s="4" t="s">
        <v>597</v>
      </c>
    </row>
    <row r="92" spans="1:7">
      <c r="A92" s="3" t="s">
        <v>571</v>
      </c>
    </row>
    <row r="93" spans="1:7">
      <c r="A93" s="4" t="s">
        <v>102</v>
      </c>
      <c r="B93" s="5" t="n">
        <v>5000000</v>
      </c>
    </row>
    <row r="94" spans="1:7">
      <c r="A94" s="4" t="s">
        <v>101</v>
      </c>
      <c r="B94"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1"/>
    <col customWidth="1" max="6" min="6" width="21"/>
    <col customWidth="1" max="7" min="7" width="16"/>
    <col customWidth="1" max="8" min="8" width="33"/>
    <col customWidth="1" max="9" min="9" width="33"/>
    <col customWidth="1" max="10" min="10" width="33"/>
    <col customWidth="1" max="11" min="11" width="33"/>
    <col customWidth="1" max="12" min="12" width="33"/>
    <col customWidth="1" max="13" min="13" width="27"/>
    <col customWidth="1" max="14" min="14" width="10"/>
  </cols>
  <sheetData>
    <row r="1" spans="1:14">
      <c r="A1" s="1" t="s">
        <v>125</v>
      </c>
      <c r="B1" s="2" t="s">
        <v>126</v>
      </c>
      <c r="C1" s="2" t="s">
        <v>52</v>
      </c>
      <c r="D1" s="2" t="s">
        <v>54</v>
      </c>
      <c r="E1" s="2" t="s">
        <v>55</v>
      </c>
      <c r="F1" s="2" t="s">
        <v>56</v>
      </c>
      <c r="G1" s="2" t="s">
        <v>127</v>
      </c>
      <c r="H1" s="2" t="s">
        <v>128</v>
      </c>
      <c r="I1" s="2" t="s">
        <v>129</v>
      </c>
      <c r="J1" s="2" t="s">
        <v>130</v>
      </c>
      <c r="K1" s="2" t="s">
        <v>131</v>
      </c>
      <c r="L1" s="2" t="s">
        <v>132</v>
      </c>
      <c r="M1" s="2" t="s">
        <v>133</v>
      </c>
      <c r="N1" s="2" t="s">
        <v>86</v>
      </c>
    </row>
    <row r="2" spans="1:14">
      <c r="A2" s="4" t="s">
        <v>134</v>
      </c>
      <c r="G2" s="5" t="n">
        <v>0</v>
      </c>
      <c r="H2" s="5" t="n">
        <v>3574584</v>
      </c>
      <c r="I2" s="5" t="n">
        <v>6132292</v>
      </c>
      <c r="J2" s="5" t="n">
        <v>628863</v>
      </c>
      <c r="K2" s="5" t="n">
        <v>0</v>
      </c>
      <c r="L2" s="5" t="n">
        <v>0</v>
      </c>
    </row>
    <row r="3" spans="1:14">
      <c r="A3" s="4" t="s">
        <v>135</v>
      </c>
      <c r="B3" s="6" t="n">
        <v>77507</v>
      </c>
      <c r="G3" s="6" t="n">
        <v>0</v>
      </c>
      <c r="H3" s="6" t="n">
        <v>36</v>
      </c>
      <c r="I3" s="6" t="n">
        <v>61</v>
      </c>
      <c r="J3" s="6" t="n">
        <v>6</v>
      </c>
      <c r="K3" s="6" t="n">
        <v>0</v>
      </c>
      <c r="L3" s="6" t="n">
        <v>0</v>
      </c>
      <c r="M3" s="6" t="n">
        <v>115025</v>
      </c>
      <c r="N3" s="6" t="n">
        <v>-37621</v>
      </c>
    </row>
    <row r="4" spans="1:14">
      <c r="A4" s="3" t="s">
        <v>136</v>
      </c>
    </row>
    <row r="5" spans="1:14">
      <c r="A5" s="4" t="s">
        <v>137</v>
      </c>
      <c r="H5" s="5" t="n">
        <v>131830</v>
      </c>
      <c r="I5" s="5" t="n">
        <v>641503</v>
      </c>
      <c r="J5" s="5" t="n">
        <v>55679</v>
      </c>
    </row>
    <row r="6" spans="1:14">
      <c r="A6" s="4" t="s">
        <v>138</v>
      </c>
      <c r="B6" s="5" t="n">
        <v>11922</v>
      </c>
      <c r="H6" s="6" t="n">
        <v>1</v>
      </c>
      <c r="I6" s="6" t="n">
        <v>7</v>
      </c>
      <c r="J6" s="6" t="n">
        <v>1</v>
      </c>
      <c r="M6" s="5" t="n">
        <v>11913</v>
      </c>
    </row>
    <row r="7" spans="1:14">
      <c r="A7" s="4" t="s">
        <v>139</v>
      </c>
      <c r="H7" s="5" t="n">
        <v>22405</v>
      </c>
      <c r="I7" s="5" t="n">
        <v>34329</v>
      </c>
      <c r="J7" s="5" t="n">
        <v>2250</v>
      </c>
      <c r="K7" s="5" t="n">
        <v>0</v>
      </c>
    </row>
    <row r="8" spans="1:14">
      <c r="A8" s="4" t="s">
        <v>140</v>
      </c>
      <c r="B8" s="5" t="n">
        <v>841</v>
      </c>
      <c r="M8" s="5" t="n">
        <v>841</v>
      </c>
    </row>
    <row r="9" spans="1:14">
      <c r="A9" s="4" t="s">
        <v>141</v>
      </c>
      <c r="C9" s="5" t="n">
        <v>-68408</v>
      </c>
      <c r="D9" s="5" t="n">
        <v>-43806</v>
      </c>
      <c r="E9" s="5" t="n">
        <v>-9363</v>
      </c>
      <c r="F9" s="5" t="n">
        <v>0</v>
      </c>
      <c r="H9" s="5" t="n">
        <v>-68408</v>
      </c>
      <c r="I9" s="5" t="n">
        <v>-43806</v>
      </c>
      <c r="J9" s="5" t="n">
        <v>-9363</v>
      </c>
    </row>
    <row r="10" spans="1:14">
      <c r="A10" s="4" t="s">
        <v>142</v>
      </c>
      <c r="B10" s="5" t="n">
        <v>-1724</v>
      </c>
      <c r="C10" s="6" t="n">
        <v>-971</v>
      </c>
      <c r="D10" s="6" t="n">
        <v>-620</v>
      </c>
      <c r="E10" s="6" t="n">
        <v>-133</v>
      </c>
      <c r="F10" s="6" t="n">
        <v>0</v>
      </c>
      <c r="H10" s="6" t="n">
        <v>-1</v>
      </c>
      <c r="M10" s="5" t="n">
        <v>-1723</v>
      </c>
    </row>
    <row r="11" spans="1:14">
      <c r="A11" s="4" t="s">
        <v>143</v>
      </c>
      <c r="B11" s="5" t="n">
        <v>-1841</v>
      </c>
      <c r="N11" s="5" t="n">
        <v>-1841</v>
      </c>
    </row>
    <row r="12" spans="1:14">
      <c r="A12" s="4" t="s">
        <v>144</v>
      </c>
      <c r="B12" s="5" t="n">
        <v>-916</v>
      </c>
      <c r="M12" s="5" t="n">
        <v>-916</v>
      </c>
    </row>
    <row r="13" spans="1:14">
      <c r="A13" s="4" t="s">
        <v>145</v>
      </c>
      <c r="I13" s="5" t="n">
        <v>5042</v>
      </c>
    </row>
    <row r="14" spans="1:14">
      <c r="A14" s="4" t="s">
        <v>146</v>
      </c>
      <c r="B14" s="5" t="n">
        <v>72</v>
      </c>
      <c r="M14" s="5" t="n">
        <v>72</v>
      </c>
    </row>
    <row r="15" spans="1:14">
      <c r="A15" s="4" t="s">
        <v>147</v>
      </c>
      <c r="B15" s="5" t="n">
        <v>1604</v>
      </c>
      <c r="C15" s="6" t="n">
        <v>545</v>
      </c>
      <c r="D15" s="6" t="n">
        <v>960</v>
      </c>
      <c r="E15" s="6" t="n">
        <v>99</v>
      </c>
      <c r="F15" s="6" t="n">
        <v>0</v>
      </c>
      <c r="N15" s="5" t="n">
        <v>1604</v>
      </c>
    </row>
    <row r="16" spans="1:14">
      <c r="A16" s="4" t="s">
        <v>148</v>
      </c>
      <c r="G16" s="5" t="n">
        <v>0</v>
      </c>
      <c r="H16" s="5" t="n">
        <v>3660411</v>
      </c>
      <c r="I16" s="5" t="n">
        <v>6769360</v>
      </c>
      <c r="J16" s="5" t="n">
        <v>677429</v>
      </c>
      <c r="K16" s="5" t="n">
        <v>0</v>
      </c>
      <c r="L16" s="5" t="n">
        <v>0</v>
      </c>
    </row>
    <row r="17" spans="1:14">
      <c r="A17" s="4" t="s">
        <v>149</v>
      </c>
      <c r="B17" s="5" t="n">
        <v>87465</v>
      </c>
      <c r="G17" s="6" t="n">
        <v>0</v>
      </c>
      <c r="H17" s="6" t="n">
        <v>36</v>
      </c>
      <c r="I17" s="6" t="n">
        <v>68</v>
      </c>
      <c r="J17" s="6" t="n">
        <v>7</v>
      </c>
      <c r="K17" s="6" t="n">
        <v>0</v>
      </c>
      <c r="L17" s="6" t="n">
        <v>0</v>
      </c>
      <c r="M17" s="5" t="n">
        <v>125212</v>
      </c>
      <c r="N17" s="5" t="n">
        <v>-37858</v>
      </c>
    </row>
    <row r="18" spans="1:14">
      <c r="A18" s="4" t="s">
        <v>150</v>
      </c>
      <c r="G18" s="5" t="n">
        <v>0</v>
      </c>
      <c r="H18" s="5" t="n">
        <v>3821127</v>
      </c>
      <c r="I18" s="5" t="n">
        <v>9557896</v>
      </c>
      <c r="J18" s="5" t="n">
        <v>938409</v>
      </c>
      <c r="K18" s="5" t="n">
        <v>176101</v>
      </c>
      <c r="L18" s="5" t="n">
        <v>0</v>
      </c>
    </row>
    <row r="19" spans="1:14">
      <c r="A19" s="4" t="s">
        <v>151</v>
      </c>
      <c r="B19" s="5" t="n">
        <v>123842</v>
      </c>
      <c r="G19" s="6" t="n">
        <v>0</v>
      </c>
      <c r="H19" s="6" t="n">
        <v>38</v>
      </c>
      <c r="I19" s="6" t="n">
        <v>96</v>
      </c>
      <c r="J19" s="6" t="n">
        <v>9</v>
      </c>
      <c r="K19" s="6" t="n">
        <v>2</v>
      </c>
      <c r="L19" s="6" t="n">
        <v>0</v>
      </c>
      <c r="M19" s="5" t="n">
        <v>169395</v>
      </c>
      <c r="N19" s="5" t="n">
        <v>-45698</v>
      </c>
    </row>
    <row r="20" spans="1:14">
      <c r="A20" s="3" t="s">
        <v>136</v>
      </c>
    </row>
    <row r="21" spans="1:14">
      <c r="A21" s="4" t="s">
        <v>137</v>
      </c>
      <c r="H21" s="5" t="n">
        <v>35762</v>
      </c>
      <c r="I21" s="5" t="n">
        <v>960826</v>
      </c>
      <c r="J21" s="5" t="n">
        <v>55884</v>
      </c>
    </row>
    <row r="22" spans="1:14">
      <c r="A22" s="4" t="s">
        <v>138</v>
      </c>
      <c r="B22" s="5" t="n">
        <v>15316</v>
      </c>
      <c r="H22" s="6" t="n">
        <v>0</v>
      </c>
      <c r="I22" s="6" t="n">
        <v>9</v>
      </c>
      <c r="J22" s="6" t="n">
        <v>1</v>
      </c>
      <c r="M22" s="5" t="n">
        <v>15306</v>
      </c>
    </row>
    <row r="23" spans="1:14">
      <c r="A23" s="4" t="s">
        <v>139</v>
      </c>
      <c r="H23" s="5" t="n">
        <v>25107</v>
      </c>
      <c r="I23" s="5" t="n">
        <v>63595</v>
      </c>
      <c r="J23" s="5" t="n">
        <v>4177</v>
      </c>
      <c r="K23" s="5" t="n">
        <v>0</v>
      </c>
    </row>
    <row r="24" spans="1:14">
      <c r="A24" s="4" t="s">
        <v>140</v>
      </c>
      <c r="B24" s="5" t="n">
        <v>1339</v>
      </c>
      <c r="I24" s="6" t="n">
        <v>1</v>
      </c>
      <c r="M24" s="5" t="n">
        <v>1338</v>
      </c>
    </row>
    <row r="25" spans="1:14">
      <c r="A25" s="4" t="s">
        <v>141</v>
      </c>
      <c r="C25" s="5" t="n">
        <v>-97565</v>
      </c>
      <c r="D25" s="5" t="n">
        <v>-308331</v>
      </c>
      <c r="E25" s="5" t="n">
        <v>0</v>
      </c>
      <c r="F25" s="5" t="n">
        <v>0</v>
      </c>
      <c r="H25" s="5" t="n">
        <v>-97565</v>
      </c>
      <c r="I25" s="5" t="n">
        <v>-308331</v>
      </c>
      <c r="J25" s="5" t="n">
        <v>0</v>
      </c>
    </row>
    <row r="26" spans="1:14">
      <c r="A26" s="4" t="s">
        <v>142</v>
      </c>
      <c r="B26" s="5" t="n">
        <v>-5797</v>
      </c>
      <c r="C26" s="6" t="n">
        <v>-1393</v>
      </c>
      <c r="D26" s="6" t="n">
        <v>-4404</v>
      </c>
      <c r="E26" s="6" t="n">
        <v>0</v>
      </c>
      <c r="F26" s="6" t="n">
        <v>0</v>
      </c>
      <c r="H26" s="6" t="n">
        <v>0</v>
      </c>
      <c r="I26" s="6" t="n">
        <v>-3</v>
      </c>
      <c r="M26" s="5" t="n">
        <v>-5794</v>
      </c>
    </row>
    <row r="27" spans="1:14">
      <c r="A27" s="4" t="s">
        <v>143</v>
      </c>
      <c r="B27" s="5" t="n">
        <v>-2708</v>
      </c>
      <c r="N27" s="5" t="n">
        <v>-2708</v>
      </c>
    </row>
    <row r="28" spans="1:14">
      <c r="A28" s="4" t="s">
        <v>144</v>
      </c>
      <c r="B28" s="5" t="n">
        <v>-5828</v>
      </c>
      <c r="M28" s="5" t="n">
        <v>-5828</v>
      </c>
    </row>
    <row r="29" spans="1:14">
      <c r="A29" s="4" t="s">
        <v>145</v>
      </c>
      <c r="I29" s="5" t="n">
        <v>1765</v>
      </c>
    </row>
    <row r="30" spans="1:14">
      <c r="A30" s="4" t="s">
        <v>146</v>
      </c>
      <c r="B30" s="5" t="n">
        <v>25</v>
      </c>
      <c r="M30" s="5" t="n">
        <v>25</v>
      </c>
    </row>
    <row r="31" spans="1:14">
      <c r="A31" s="4" t="s">
        <v>152</v>
      </c>
      <c r="B31" s="5" t="n">
        <v>-236</v>
      </c>
      <c r="M31" s="5" t="n">
        <v>-236</v>
      </c>
    </row>
    <row r="32" spans="1:14">
      <c r="A32" s="4" t="s">
        <v>147</v>
      </c>
      <c r="B32" s="5" t="n">
        <v>-5160</v>
      </c>
      <c r="C32" s="6" t="n">
        <v>-1315</v>
      </c>
      <c r="D32" s="6" t="n">
        <v>-3451</v>
      </c>
      <c r="E32" s="6" t="n">
        <v>-333</v>
      </c>
      <c r="F32" s="6" t="n">
        <v>-61</v>
      </c>
      <c r="N32" s="5" t="n">
        <v>-5160</v>
      </c>
    </row>
    <row r="33" spans="1:14">
      <c r="A33" s="4" t="s">
        <v>153</v>
      </c>
      <c r="G33" s="5" t="n">
        <v>0</v>
      </c>
      <c r="H33" s="5" t="n">
        <v>3784431</v>
      </c>
      <c r="I33" s="5" t="n">
        <v>10275751</v>
      </c>
      <c r="J33" s="5" t="n">
        <v>998470</v>
      </c>
      <c r="K33" s="5" t="n">
        <v>176101</v>
      </c>
      <c r="L33" s="5" t="n">
        <v>0</v>
      </c>
    </row>
    <row r="34" spans="1:14">
      <c r="A34" s="4" t="s">
        <v>154</v>
      </c>
      <c r="B34" s="6" t="n">
        <v>120793</v>
      </c>
      <c r="G34" s="6" t="n">
        <v>0</v>
      </c>
      <c r="H34" s="6" t="n">
        <v>38</v>
      </c>
      <c r="I34" s="6" t="n">
        <v>103</v>
      </c>
      <c r="J34" s="6" t="n">
        <v>10</v>
      </c>
      <c r="K34" s="6" t="n">
        <v>2</v>
      </c>
      <c r="L34" s="6" t="n">
        <v>0</v>
      </c>
      <c r="M34" s="6" t="n">
        <v>174206</v>
      </c>
      <c r="N34" s="6" t="n">
        <v>-535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06</v>
      </c>
    </row>
    <row r="3" spans="1:3">
      <c r="A3" s="3" t="s">
        <v>599</v>
      </c>
    </row>
    <row r="4" spans="1:3">
      <c r="A4" s="4" t="s">
        <v>600</v>
      </c>
      <c r="B4" s="6" t="n">
        <v>5797</v>
      </c>
      <c r="C4" s="6" t="n">
        <v>1724</v>
      </c>
    </row>
    <row r="5" spans="1:3">
      <c r="A5" s="4" t="s">
        <v>601</v>
      </c>
    </row>
    <row r="6" spans="1:3">
      <c r="A6" s="3" t="s">
        <v>599</v>
      </c>
    </row>
    <row r="7" spans="1:3">
      <c r="A7" s="4" t="s">
        <v>602</v>
      </c>
      <c r="B7" s="5" t="n">
        <v>97565</v>
      </c>
      <c r="C7" s="5" t="n">
        <v>68408</v>
      </c>
    </row>
    <row r="8" spans="1:3">
      <c r="A8" s="4" t="s">
        <v>603</v>
      </c>
      <c r="B8" s="7" t="n">
        <v>14.28</v>
      </c>
      <c r="C8" s="7" t="n">
        <v>14.19</v>
      </c>
    </row>
    <row r="9" spans="1:3">
      <c r="A9" s="4" t="s">
        <v>600</v>
      </c>
      <c r="B9" s="6" t="n">
        <v>1393</v>
      </c>
      <c r="C9" s="6" t="n">
        <v>971</v>
      </c>
    </row>
    <row r="10" spans="1:3">
      <c r="A10" s="4" t="s">
        <v>604</v>
      </c>
    </row>
    <row r="11" spans="1:3">
      <c r="A11" s="3" t="s">
        <v>599</v>
      </c>
    </row>
    <row r="12" spans="1:3">
      <c r="A12" s="4" t="s">
        <v>602</v>
      </c>
      <c r="B12" s="5" t="n">
        <v>308331</v>
      </c>
      <c r="C12" s="5" t="n">
        <v>43806</v>
      </c>
    </row>
    <row r="13" spans="1:3">
      <c r="A13" s="4" t="s">
        <v>603</v>
      </c>
      <c r="B13" s="7" t="n">
        <v>14.29</v>
      </c>
      <c r="C13" s="7" t="n">
        <v>14.16</v>
      </c>
    </row>
    <row r="14" spans="1:3">
      <c r="A14" s="4" t="s">
        <v>600</v>
      </c>
      <c r="B14" s="6" t="n">
        <v>4404</v>
      </c>
      <c r="C14" s="6" t="n">
        <v>620</v>
      </c>
    </row>
    <row r="15" spans="1:3">
      <c r="A15" s="4" t="s">
        <v>605</v>
      </c>
    </row>
    <row r="16" spans="1:3">
      <c r="A16" s="3" t="s">
        <v>599</v>
      </c>
    </row>
    <row r="17" spans="1:3">
      <c r="A17" s="4" t="s">
        <v>602</v>
      </c>
      <c r="B17" s="5" t="n">
        <v>0</v>
      </c>
      <c r="C17" s="5" t="n">
        <v>9363</v>
      </c>
    </row>
    <row r="18" spans="1:3">
      <c r="A18" s="4" t="s">
        <v>603</v>
      </c>
      <c r="B18" s="6" t="n">
        <v>0</v>
      </c>
      <c r="C18" s="7" t="n">
        <v>14.25</v>
      </c>
    </row>
    <row r="19" spans="1:3">
      <c r="A19" s="4" t="s">
        <v>600</v>
      </c>
      <c r="B19" s="6" t="n">
        <v>0</v>
      </c>
      <c r="C19" s="6" t="n">
        <v>133</v>
      </c>
    </row>
    <row r="20" spans="1:3">
      <c r="A20" s="4" t="s">
        <v>606</v>
      </c>
    </row>
    <row r="21" spans="1:3">
      <c r="A21" s="3" t="s">
        <v>599</v>
      </c>
    </row>
    <row r="22" spans="1:3">
      <c r="A22" s="4" t="s">
        <v>602</v>
      </c>
      <c r="B22" s="5" t="n">
        <v>0</v>
      </c>
      <c r="C22" s="5" t="n">
        <v>0</v>
      </c>
    </row>
    <row r="23" spans="1:3">
      <c r="A23" s="4" t="s">
        <v>603</v>
      </c>
      <c r="B23" s="6" t="n">
        <v>0</v>
      </c>
      <c r="C23" s="6" t="n">
        <v>0</v>
      </c>
    </row>
    <row r="24" spans="1:3">
      <c r="A24" s="4" t="s">
        <v>600</v>
      </c>
      <c r="B24" s="6" t="n">
        <v>0</v>
      </c>
      <c r="C2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07</v>
      </c>
      <c r="B1" s="2" t="s">
        <v>608</v>
      </c>
      <c r="C1" s="2" t="s">
        <v>609</v>
      </c>
      <c r="D1" s="2" t="s">
        <v>2</v>
      </c>
      <c r="E1" s="2" t="s">
        <v>106</v>
      </c>
    </row>
    <row r="2" spans="1:5">
      <c r="A2" s="3" t="s">
        <v>610</v>
      </c>
    </row>
    <row r="3" spans="1:5">
      <c r="A3" s="4" t="s">
        <v>611</v>
      </c>
      <c r="D3" s="5" t="n">
        <v>12500000</v>
      </c>
    </row>
    <row r="4" spans="1:5">
      <c r="A4" s="4" t="s">
        <v>54</v>
      </c>
    </row>
    <row r="5" spans="1:5">
      <c r="A5" s="3" t="s">
        <v>610</v>
      </c>
    </row>
    <row r="6" spans="1:5">
      <c r="A6" s="4" t="s">
        <v>612</v>
      </c>
      <c r="C6" s="5" t="n">
        <v>5000</v>
      </c>
    </row>
    <row r="7" spans="1:5">
      <c r="A7" s="4" t="s">
        <v>613</v>
      </c>
      <c r="B7" s="7" t="n">
        <v>14.32</v>
      </c>
      <c r="C7" s="7" t="n">
        <v>14.34</v>
      </c>
    </row>
    <row r="8" spans="1:5">
      <c r="A8" s="4" t="s">
        <v>614</v>
      </c>
    </row>
    <row r="9" spans="1:5">
      <c r="A9" s="3" t="s">
        <v>610</v>
      </c>
    </row>
    <row r="10" spans="1:5">
      <c r="A10" s="4" t="s">
        <v>615</v>
      </c>
      <c r="D10" s="5" t="n">
        <v>5000</v>
      </c>
    </row>
    <row r="11" spans="1:5">
      <c r="A11" s="4" t="s">
        <v>616</v>
      </c>
      <c r="B11" s="4" t="s">
        <v>456</v>
      </c>
      <c r="C11" s="4" t="s">
        <v>338</v>
      </c>
    </row>
    <row r="12" spans="1:5">
      <c r="A12" s="4" t="s">
        <v>145</v>
      </c>
      <c r="B12" s="5" t="n">
        <v>2094</v>
      </c>
      <c r="C12" s="5" t="n">
        <v>20000</v>
      </c>
      <c r="D12" s="5" t="n">
        <v>0</v>
      </c>
      <c r="E12" s="5" t="n">
        <v>22094</v>
      </c>
    </row>
    <row r="13" spans="1:5">
      <c r="A13" s="4" t="s">
        <v>613</v>
      </c>
      <c r="D13" s="6" t="n">
        <v>0</v>
      </c>
      <c r="E13" s="7" t="n">
        <v>14.34</v>
      </c>
    </row>
    <row r="14" spans="1:5">
      <c r="A14" s="4" t="s">
        <v>617</v>
      </c>
      <c r="B14"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8</v>
      </c>
      <c r="B1" s="2" t="s">
        <v>608</v>
      </c>
      <c r="C1" s="2" t="s">
        <v>609</v>
      </c>
      <c r="D1" s="2" t="s">
        <v>2</v>
      </c>
      <c r="E1" s="2" t="s">
        <v>106</v>
      </c>
    </row>
    <row r="2" spans="1:5">
      <c r="A2" s="3" t="s">
        <v>619</v>
      </c>
    </row>
    <row r="3" spans="1:5">
      <c r="A3" s="4" t="s">
        <v>620</v>
      </c>
      <c r="D3" s="5" t="n">
        <v>17094</v>
      </c>
      <c r="E3" s="5" t="n">
        <v>0</v>
      </c>
    </row>
    <row r="4" spans="1:5">
      <c r="A4" s="4" t="s">
        <v>621</v>
      </c>
      <c r="B4" s="5" t="n">
        <v>2094</v>
      </c>
      <c r="C4" s="5" t="n">
        <v>20000</v>
      </c>
      <c r="D4" s="5" t="n">
        <v>0</v>
      </c>
      <c r="E4" s="5" t="n">
        <v>22094</v>
      </c>
    </row>
    <row r="5" spans="1:5">
      <c r="A5" s="4" t="s">
        <v>622</v>
      </c>
      <c r="D5" s="5" t="n">
        <v>-5000</v>
      </c>
      <c r="E5" s="5" t="n">
        <v>-5000</v>
      </c>
    </row>
    <row r="6" spans="1:5">
      <c r="A6" s="4" t="s">
        <v>623</v>
      </c>
      <c r="D6" s="5" t="n">
        <v>0</v>
      </c>
      <c r="E6" s="5" t="n">
        <v>0</v>
      </c>
    </row>
    <row r="7" spans="1:5">
      <c r="A7" s="4" t="s">
        <v>624</v>
      </c>
      <c r="D7" s="5" t="n">
        <v>12094</v>
      </c>
      <c r="E7" s="5" t="n">
        <v>17094</v>
      </c>
    </row>
    <row r="8" spans="1:5">
      <c r="A8" s="3" t="s">
        <v>625</v>
      </c>
    </row>
    <row r="9" spans="1:5">
      <c r="A9" s="4" t="s">
        <v>626</v>
      </c>
      <c r="D9" s="7" t="n">
        <v>14.34</v>
      </c>
      <c r="E9" s="6" t="n">
        <v>0</v>
      </c>
    </row>
    <row r="10" spans="1:5">
      <c r="A10" s="4" t="s">
        <v>627</v>
      </c>
      <c r="D10" s="5" t="n">
        <v>0</v>
      </c>
      <c r="E10" s="8" t="n">
        <v>14.34</v>
      </c>
    </row>
    <row r="11" spans="1:5">
      <c r="A11" s="4" t="s">
        <v>628</v>
      </c>
      <c r="D11" s="8" t="n">
        <v>14.34</v>
      </c>
      <c r="E11" s="8" t="n">
        <v>14.34</v>
      </c>
    </row>
    <row r="12" spans="1:5">
      <c r="A12" s="4" t="s">
        <v>629</v>
      </c>
      <c r="D12" s="5" t="n">
        <v>0</v>
      </c>
      <c r="E12" s="5" t="n">
        <v>0</v>
      </c>
    </row>
    <row r="13" spans="1:5">
      <c r="A13" s="4" t="s">
        <v>630</v>
      </c>
      <c r="D13" s="7" t="n">
        <v>14.34</v>
      </c>
      <c r="E13" s="7" t="n">
        <v>14.34</v>
      </c>
    </row>
    <row r="14" spans="1:5">
      <c r="A14" s="4" t="s">
        <v>631</v>
      </c>
      <c r="D14" s="6" t="n">
        <v>25</v>
      </c>
      <c r="E14" s="6" t="n">
        <v>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106</v>
      </c>
    </row>
    <row r="3" spans="1:3">
      <c r="A3" s="3" t="s">
        <v>633</v>
      </c>
    </row>
    <row r="4" spans="1:3">
      <c r="A4" s="4" t="s">
        <v>122</v>
      </c>
      <c r="B4" s="6" t="n">
        <v>-5160</v>
      </c>
      <c r="C4" s="6" t="n">
        <v>1604</v>
      </c>
    </row>
    <row r="5" spans="1:3">
      <c r="A5" s="4" t="s">
        <v>52</v>
      </c>
    </row>
    <row r="6" spans="1:3">
      <c r="A6" s="3" t="s">
        <v>633</v>
      </c>
    </row>
    <row r="7" spans="1:3">
      <c r="A7" s="4" t="s">
        <v>634</v>
      </c>
      <c r="B7" s="5" t="n">
        <v>-1315</v>
      </c>
      <c r="C7" s="5" t="n">
        <v>545</v>
      </c>
    </row>
    <row r="8" spans="1:3">
      <c r="A8" s="4" t="s">
        <v>635</v>
      </c>
      <c r="B8" s="5" t="n">
        <v>0</v>
      </c>
      <c r="C8" s="5" t="n">
        <v>0</v>
      </c>
    </row>
    <row r="9" spans="1:3">
      <c r="A9" s="4" t="s">
        <v>122</v>
      </c>
      <c r="B9" s="6" t="n">
        <v>-1315</v>
      </c>
      <c r="C9" s="6" t="n">
        <v>545</v>
      </c>
    </row>
    <row r="10" spans="1:3">
      <c r="A10" s="4" t="s">
        <v>636</v>
      </c>
      <c r="B10" s="5" t="n">
        <v>3817002</v>
      </c>
      <c r="C10" s="5" t="n">
        <v>3592146</v>
      </c>
    </row>
    <row r="11" spans="1:3">
      <c r="A11" s="4" t="s">
        <v>124</v>
      </c>
      <c r="B11" s="7" t="n">
        <v>-0.34</v>
      </c>
      <c r="C11" s="7" t="n">
        <v>0.15</v>
      </c>
    </row>
    <row r="12" spans="1:3">
      <c r="A12" s="4" t="s">
        <v>54</v>
      </c>
    </row>
    <row r="13" spans="1:3">
      <c r="A13" s="3" t="s">
        <v>633</v>
      </c>
    </row>
    <row r="14" spans="1:3">
      <c r="A14" s="4" t="s">
        <v>634</v>
      </c>
      <c r="B14" s="6" t="n">
        <v>-3451</v>
      </c>
      <c r="C14" s="6" t="n">
        <v>960</v>
      </c>
    </row>
    <row r="15" spans="1:3">
      <c r="A15" s="4" t="s">
        <v>635</v>
      </c>
      <c r="B15" s="5" t="n">
        <v>0</v>
      </c>
      <c r="C15" s="5" t="n">
        <v>0</v>
      </c>
    </row>
    <row r="16" spans="1:3">
      <c r="A16" s="4" t="s">
        <v>122</v>
      </c>
      <c r="B16" s="6" t="n">
        <v>-3451</v>
      </c>
      <c r="C16" s="6" t="n">
        <v>960</v>
      </c>
    </row>
    <row r="17" spans="1:3">
      <c r="A17" s="4" t="s">
        <v>636</v>
      </c>
      <c r="B17" s="5" t="n">
        <v>10035929</v>
      </c>
      <c r="C17" s="5" t="n">
        <v>6330885</v>
      </c>
    </row>
    <row r="18" spans="1:3">
      <c r="A18" s="4" t="s">
        <v>124</v>
      </c>
      <c r="B18" s="7" t="n">
        <v>-0.34</v>
      </c>
      <c r="C18" s="7" t="n">
        <v>0.15</v>
      </c>
    </row>
    <row r="19" spans="1:3">
      <c r="A19" s="4" t="s">
        <v>55</v>
      </c>
    </row>
    <row r="20" spans="1:3">
      <c r="A20" s="3" t="s">
        <v>633</v>
      </c>
    </row>
    <row r="21" spans="1:3">
      <c r="A21" s="4" t="s">
        <v>634</v>
      </c>
      <c r="B21" s="6" t="n">
        <v>-333</v>
      </c>
      <c r="C21" s="6" t="n">
        <v>99</v>
      </c>
    </row>
    <row r="22" spans="1:3">
      <c r="A22" s="4" t="s">
        <v>635</v>
      </c>
      <c r="B22" s="5" t="n">
        <v>0</v>
      </c>
      <c r="C22" s="5" t="n">
        <v>0</v>
      </c>
    </row>
    <row r="23" spans="1:3">
      <c r="A23" s="4" t="s">
        <v>122</v>
      </c>
      <c r="B23" s="6" t="n">
        <v>-333</v>
      </c>
      <c r="C23" s="6" t="n">
        <v>99</v>
      </c>
    </row>
    <row r="24" spans="1:3">
      <c r="A24" s="4" t="s">
        <v>636</v>
      </c>
      <c r="B24" s="5" t="n">
        <v>967167</v>
      </c>
      <c r="C24" s="5" t="n">
        <v>649621</v>
      </c>
    </row>
    <row r="25" spans="1:3">
      <c r="A25" s="4" t="s">
        <v>124</v>
      </c>
      <c r="B25" s="7" t="n">
        <v>-0.34</v>
      </c>
      <c r="C25" s="7" t="n">
        <v>0.15</v>
      </c>
    </row>
    <row r="26" spans="1:3">
      <c r="A26" s="4" t="s">
        <v>56</v>
      </c>
    </row>
    <row r="27" spans="1:3">
      <c r="A27" s="3" t="s">
        <v>633</v>
      </c>
    </row>
    <row r="28" spans="1:3">
      <c r="A28" s="4" t="s">
        <v>634</v>
      </c>
      <c r="B28" s="6" t="n">
        <v>-61</v>
      </c>
      <c r="C28" s="6" t="n">
        <v>0</v>
      </c>
    </row>
    <row r="29" spans="1:3">
      <c r="A29" s="4" t="s">
        <v>635</v>
      </c>
      <c r="B29" s="5" t="n">
        <v>0</v>
      </c>
      <c r="C29" s="5" t="n">
        <v>0</v>
      </c>
    </row>
    <row r="30" spans="1:3">
      <c r="A30" s="4" t="s">
        <v>122</v>
      </c>
      <c r="B30" s="6" t="n">
        <v>-61</v>
      </c>
      <c r="C30" s="6" t="n">
        <v>0</v>
      </c>
    </row>
    <row r="31" spans="1:3">
      <c r="A31" s="4" t="s">
        <v>636</v>
      </c>
      <c r="B31" s="5" t="n">
        <v>176101</v>
      </c>
      <c r="C31" s="5" t="n">
        <v>0</v>
      </c>
    </row>
    <row r="32" spans="1:3">
      <c r="A32" s="4" t="s">
        <v>124</v>
      </c>
      <c r="B32" s="7" t="n">
        <v>-0.34</v>
      </c>
      <c r="C32"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7</v>
      </c>
      <c r="B1" s="2" t="s">
        <v>1</v>
      </c>
    </row>
    <row r="2" spans="1:3">
      <c r="B2" s="2" t="s">
        <v>2</v>
      </c>
      <c r="C2" s="2" t="s">
        <v>106</v>
      </c>
    </row>
    <row r="3" spans="1:3">
      <c r="A3" s="3" t="s">
        <v>610</v>
      </c>
    </row>
    <row r="4" spans="1:3">
      <c r="A4" s="4" t="s">
        <v>638</v>
      </c>
      <c r="B4" s="11" t="n">
        <v>0.00198576</v>
      </c>
      <c r="C4" s="11" t="n">
        <v>0.00193545</v>
      </c>
    </row>
    <row r="5" spans="1:3">
      <c r="A5" s="4" t="s">
        <v>639</v>
      </c>
      <c r="B5" s="6" t="n">
        <v>1369</v>
      </c>
      <c r="C5" s="6" t="n">
        <v>1000</v>
      </c>
    </row>
    <row r="6" spans="1:3">
      <c r="A6" s="4" t="s">
        <v>640</v>
      </c>
      <c r="B6" s="5" t="n">
        <v>1339</v>
      </c>
      <c r="C6" s="5" t="n">
        <v>841</v>
      </c>
    </row>
    <row r="7" spans="1:3">
      <c r="A7" s="4" t="s">
        <v>298</v>
      </c>
      <c r="B7" s="5" t="n">
        <v>2708</v>
      </c>
      <c r="C7" s="5" t="n">
        <v>1841</v>
      </c>
    </row>
    <row r="8" spans="1:3">
      <c r="A8" s="4" t="s">
        <v>52</v>
      </c>
    </row>
    <row r="9" spans="1:3">
      <c r="A9" s="3" t="s">
        <v>610</v>
      </c>
    </row>
    <row r="10" spans="1:3">
      <c r="A10" s="4" t="s">
        <v>298</v>
      </c>
      <c r="B10" s="5" t="n">
        <v>643</v>
      </c>
      <c r="C10" s="5" t="n">
        <v>588</v>
      </c>
    </row>
    <row r="11" spans="1:3">
      <c r="A11" s="4" t="s">
        <v>54</v>
      </c>
    </row>
    <row r="12" spans="1:3">
      <c r="A12" s="3" t="s">
        <v>610</v>
      </c>
    </row>
    <row r="13" spans="1:3">
      <c r="A13" s="4" t="s">
        <v>298</v>
      </c>
      <c r="B13" s="5" t="n">
        <v>1866</v>
      </c>
      <c r="C13" s="5" t="n">
        <v>1147</v>
      </c>
    </row>
    <row r="14" spans="1:3">
      <c r="A14" s="4" t="s">
        <v>55</v>
      </c>
    </row>
    <row r="15" spans="1:3">
      <c r="A15" s="3" t="s">
        <v>610</v>
      </c>
    </row>
    <row r="16" spans="1:3">
      <c r="A16" s="4" t="s">
        <v>298</v>
      </c>
      <c r="B16" s="5" t="n">
        <v>163</v>
      </c>
      <c r="C16" s="5" t="n">
        <v>106</v>
      </c>
    </row>
    <row r="17" spans="1:3">
      <c r="A17" s="4" t="s">
        <v>56</v>
      </c>
    </row>
    <row r="18" spans="1:3">
      <c r="A18" s="3" t="s">
        <v>610</v>
      </c>
    </row>
    <row r="19" spans="1:3">
      <c r="A19" s="4" t="s">
        <v>298</v>
      </c>
      <c r="B19" s="6" t="n">
        <v>36</v>
      </c>
      <c r="C19" s="6" t="n">
        <v>0</v>
      </c>
    </row>
    <row r="20" spans="1:3">
      <c r="A20" s="4" t="s">
        <v>641</v>
      </c>
    </row>
    <row r="21" spans="1:3">
      <c r="A21" s="3" t="s">
        <v>610</v>
      </c>
    </row>
    <row r="22" spans="1:3">
      <c r="A22" s="4" t="s">
        <v>642</v>
      </c>
      <c r="B22" s="5" t="n">
        <v>25107</v>
      </c>
      <c r="C22" s="5" t="n">
        <v>22405</v>
      </c>
    </row>
    <row r="23" spans="1:3">
      <c r="A23" s="4" t="s">
        <v>643</v>
      </c>
    </row>
    <row r="24" spans="1:3">
      <c r="A24" s="3" t="s">
        <v>610</v>
      </c>
    </row>
    <row r="25" spans="1:3">
      <c r="A25" s="4" t="s">
        <v>640</v>
      </c>
      <c r="B25" s="6" t="n">
        <v>1</v>
      </c>
    </row>
    <row r="26" spans="1:3">
      <c r="A26" s="4" t="s">
        <v>642</v>
      </c>
      <c r="B26" s="5" t="n">
        <v>63595</v>
      </c>
      <c r="C26" s="5" t="n">
        <v>34329</v>
      </c>
    </row>
    <row r="27" spans="1:3">
      <c r="A27" s="4" t="s">
        <v>644</v>
      </c>
    </row>
    <row r="28" spans="1:3">
      <c r="A28" s="3" t="s">
        <v>610</v>
      </c>
    </row>
    <row r="29" spans="1:3">
      <c r="A29" s="4" t="s">
        <v>642</v>
      </c>
      <c r="B29" s="5" t="n">
        <v>4177</v>
      </c>
      <c r="C29" s="5" t="n">
        <v>2250</v>
      </c>
    </row>
    <row r="30" spans="1:3">
      <c r="A30" s="4" t="s">
        <v>645</v>
      </c>
    </row>
    <row r="31" spans="1:3">
      <c r="A31" s="3" t="s">
        <v>610</v>
      </c>
    </row>
    <row r="32" spans="1:3">
      <c r="A32" s="4" t="s">
        <v>642</v>
      </c>
      <c r="B32" s="5" t="n">
        <v>0</v>
      </c>
      <c r="C32"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6</v>
      </c>
      <c r="B1" s="2" t="s">
        <v>1</v>
      </c>
    </row>
    <row r="2" spans="1:3">
      <c r="B2" s="2" t="s">
        <v>2</v>
      </c>
      <c r="C2" s="2" t="s">
        <v>106</v>
      </c>
    </row>
    <row r="3" spans="1:3">
      <c r="A3" s="3" t="s">
        <v>610</v>
      </c>
    </row>
    <row r="4" spans="1:3">
      <c r="A4" s="4" t="s">
        <v>298</v>
      </c>
      <c r="B4" s="6" t="n">
        <v>2708</v>
      </c>
      <c r="C4" s="6" t="n">
        <v>1841</v>
      </c>
    </row>
    <row r="5" spans="1:3">
      <c r="A5" s="4" t="s">
        <v>601</v>
      </c>
    </row>
    <row r="6" spans="1:3">
      <c r="A6" s="3" t="s">
        <v>610</v>
      </c>
    </row>
    <row r="7" spans="1:3">
      <c r="A7" s="4" t="s">
        <v>298</v>
      </c>
      <c r="B7" s="5" t="n">
        <v>643</v>
      </c>
      <c r="C7" s="5" t="n">
        <v>588</v>
      </c>
    </row>
    <row r="8" spans="1:3">
      <c r="A8" s="4" t="s">
        <v>604</v>
      </c>
    </row>
    <row r="9" spans="1:3">
      <c r="A9" s="3" t="s">
        <v>610</v>
      </c>
    </row>
    <row r="10" spans="1:3">
      <c r="A10" s="4" t="s">
        <v>298</v>
      </c>
      <c r="B10" s="5" t="n">
        <v>1866</v>
      </c>
      <c r="C10" s="5" t="n">
        <v>1147</v>
      </c>
    </row>
    <row r="11" spans="1:3">
      <c r="A11" s="4" t="s">
        <v>605</v>
      </c>
    </row>
    <row r="12" spans="1:3">
      <c r="A12" s="3" t="s">
        <v>610</v>
      </c>
    </row>
    <row r="13" spans="1:3">
      <c r="A13" s="4" t="s">
        <v>298</v>
      </c>
      <c r="B13" s="5" t="n">
        <v>163</v>
      </c>
      <c r="C13" s="5" t="n">
        <v>106</v>
      </c>
    </row>
    <row r="14" spans="1:3">
      <c r="A14" s="4" t="s">
        <v>606</v>
      </c>
    </row>
    <row r="15" spans="1:3">
      <c r="A15" s="3" t="s">
        <v>610</v>
      </c>
    </row>
    <row r="16" spans="1:3">
      <c r="A16" s="4" t="s">
        <v>298</v>
      </c>
      <c r="B16" s="6" t="n">
        <v>36</v>
      </c>
      <c r="C1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7</v>
      </c>
      <c r="B1" s="2" t="s">
        <v>1</v>
      </c>
    </row>
    <row r="2" spans="1:3">
      <c r="B2" s="2" t="s">
        <v>2</v>
      </c>
      <c r="C2" s="2" t="s">
        <v>106</v>
      </c>
    </row>
    <row r="3" spans="1:3">
      <c r="A3" s="3" t="s">
        <v>229</v>
      </c>
    </row>
    <row r="4" spans="1:3">
      <c r="A4" s="4" t="s">
        <v>648</v>
      </c>
      <c r="B4" s="6" t="n">
        <v>26</v>
      </c>
      <c r="C4"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5"/>
    <col customWidth="1" max="2" min="2" width="28"/>
    <col customWidth="1" max="3" min="3" width="28"/>
    <col customWidth="1" max="4" min="4" width="21"/>
  </cols>
  <sheetData>
    <row r="1" spans="1:4">
      <c r="A1" s="1" t="s">
        <v>649</v>
      </c>
      <c r="B1" s="2" t="s">
        <v>1</v>
      </c>
    </row>
    <row r="2" spans="1:4">
      <c r="B2" s="2" t="s">
        <v>650</v>
      </c>
      <c r="C2" s="2" t="s">
        <v>651</v>
      </c>
      <c r="D2" s="2" t="s">
        <v>348</v>
      </c>
    </row>
    <row r="3" spans="1:4">
      <c r="A3" s="3" t="s">
        <v>652</v>
      </c>
    </row>
    <row r="4" spans="1:4">
      <c r="A4" s="4" t="s">
        <v>653</v>
      </c>
      <c r="B4" s="5" t="n">
        <v>2</v>
      </c>
      <c r="C4" s="5" t="n">
        <v>2</v>
      </c>
    </row>
    <row r="5" spans="1:4">
      <c r="A5" s="4" t="s">
        <v>654</v>
      </c>
      <c r="B5" s="6" t="n">
        <v>328780</v>
      </c>
      <c r="D5" s="6" t="n">
        <v>331362</v>
      </c>
    </row>
    <row r="6" spans="1:4">
      <c r="A6" s="4" t="s">
        <v>66</v>
      </c>
      <c r="B6" s="5" t="n">
        <v>16536</v>
      </c>
      <c r="D6" s="5" t="n">
        <v>21245</v>
      </c>
    </row>
    <row r="7" spans="1:4">
      <c r="A7" s="4" t="s">
        <v>67</v>
      </c>
      <c r="B7" s="5" t="n">
        <v>345316</v>
      </c>
      <c r="D7" s="5" t="n">
        <v>352607</v>
      </c>
    </row>
    <row r="8" spans="1:4">
      <c r="A8" s="3" t="s">
        <v>655</v>
      </c>
    </row>
    <row r="9" spans="1:4">
      <c r="A9" s="4" t="s">
        <v>72</v>
      </c>
      <c r="B9" s="5" t="n">
        <v>360429</v>
      </c>
      <c r="D9" s="5" t="n">
        <v>366085</v>
      </c>
    </row>
    <row r="10" spans="1:4">
      <c r="A10" s="3" t="s">
        <v>656</v>
      </c>
    </row>
    <row r="11" spans="1:4">
      <c r="A11" s="4" t="s">
        <v>108</v>
      </c>
      <c r="B11" s="5" t="n">
        <v>8013</v>
      </c>
      <c r="C11" s="6" t="n">
        <v>5765</v>
      </c>
    </row>
    <row r="12" spans="1:4">
      <c r="A12" s="4" t="s">
        <v>109</v>
      </c>
      <c r="B12" s="5" t="n">
        <v>162</v>
      </c>
      <c r="C12" s="5" t="n">
        <v>151</v>
      </c>
    </row>
    <row r="13" spans="1:4">
      <c r="A13" s="4" t="s">
        <v>110</v>
      </c>
      <c r="B13" s="5" t="n">
        <v>8175</v>
      </c>
      <c r="C13" s="5" t="n">
        <v>5916</v>
      </c>
    </row>
    <row r="14" spans="1:4">
      <c r="A14" s="4" t="s">
        <v>657</v>
      </c>
      <c r="B14" s="5" t="n">
        <v>2252</v>
      </c>
      <c r="C14" s="5" t="n">
        <v>1890</v>
      </c>
    </row>
    <row r="15" spans="1:4">
      <c r="A15" s="4" t="s">
        <v>658</v>
      </c>
      <c r="B15" s="5" t="n">
        <v>-443</v>
      </c>
      <c r="C15" s="5" t="n">
        <v>119</v>
      </c>
    </row>
    <row r="16" spans="1:4">
      <c r="A16" s="4" t="s">
        <v>119</v>
      </c>
      <c r="B16" s="5" t="n">
        <v>-4363</v>
      </c>
      <c r="C16" s="5" t="n">
        <v>2166</v>
      </c>
    </row>
    <row r="17" spans="1:4">
      <c r="A17" s="3" t="s">
        <v>659</v>
      </c>
    </row>
    <row r="18" spans="1:4">
      <c r="A18" s="4" t="s">
        <v>660</v>
      </c>
      <c r="B18" s="5" t="n">
        <v>-3208</v>
      </c>
      <c r="C18" s="5" t="n">
        <v>2897</v>
      </c>
    </row>
    <row r="19" spans="1:4">
      <c r="A19" s="4" t="s">
        <v>112</v>
      </c>
      <c r="B19" s="5" t="n">
        <v>-540</v>
      </c>
      <c r="C19" s="5" t="n">
        <v>-572</v>
      </c>
    </row>
    <row r="20" spans="1:4">
      <c r="A20" s="4" t="s">
        <v>661</v>
      </c>
      <c r="B20" s="5" t="n">
        <v>-539</v>
      </c>
      <c r="C20" s="5" t="n">
        <v>-371</v>
      </c>
    </row>
    <row r="21" spans="1:4">
      <c r="A21" s="4" t="s">
        <v>115</v>
      </c>
      <c r="B21" s="5" t="n">
        <v>-1779</v>
      </c>
      <c r="C21" s="5" t="n">
        <v>-1310</v>
      </c>
    </row>
    <row r="22" spans="1:4">
      <c r="A22" s="4" t="s">
        <v>116</v>
      </c>
      <c r="B22" s="5" t="n">
        <v>-1481</v>
      </c>
      <c r="C22" s="5" t="n">
        <v>-1169</v>
      </c>
    </row>
    <row r="23" spans="1:4">
      <c r="A23" s="4" t="s">
        <v>120</v>
      </c>
      <c r="B23" s="5" t="n">
        <v>-3208</v>
      </c>
      <c r="C23" s="5" t="n">
        <v>2897</v>
      </c>
    </row>
    <row r="24" spans="1:4">
      <c r="A24" s="4" t="s">
        <v>121</v>
      </c>
      <c r="B24" s="5" t="n">
        <v>-1952</v>
      </c>
      <c r="C24" s="5" t="n">
        <v>-1293</v>
      </c>
    </row>
    <row r="25" spans="1:4">
      <c r="A25" s="4" t="s">
        <v>122</v>
      </c>
      <c r="B25" s="5" t="n">
        <v>-5160</v>
      </c>
      <c r="C25" s="5" t="n">
        <v>1604</v>
      </c>
    </row>
    <row r="26" spans="1:4">
      <c r="A26" s="4" t="s">
        <v>662</v>
      </c>
    </row>
    <row r="27" spans="1:4">
      <c r="A27" s="3" t="s">
        <v>656</v>
      </c>
    </row>
    <row r="28" spans="1:4">
      <c r="A28" s="4" t="s">
        <v>108</v>
      </c>
      <c r="B28" s="5" t="n">
        <v>8013</v>
      </c>
      <c r="C28" s="5" t="n">
        <v>5765</v>
      </c>
    </row>
    <row r="29" spans="1:4">
      <c r="A29" s="4" t="s">
        <v>109</v>
      </c>
      <c r="B29" s="5" t="n">
        <v>0</v>
      </c>
      <c r="C29" s="5" t="n">
        <v>0</v>
      </c>
    </row>
    <row r="30" spans="1:4">
      <c r="A30" s="4" t="s">
        <v>110</v>
      </c>
      <c r="B30" s="5" t="n">
        <v>8013</v>
      </c>
      <c r="C30" s="5" t="n">
        <v>5765</v>
      </c>
    </row>
    <row r="31" spans="1:4">
      <c r="A31" s="4" t="s">
        <v>657</v>
      </c>
      <c r="B31" s="5" t="n">
        <v>2238</v>
      </c>
      <c r="C31" s="5" t="n">
        <v>1882</v>
      </c>
    </row>
    <row r="32" spans="1:4">
      <c r="A32" s="4" t="s">
        <v>658</v>
      </c>
      <c r="B32" s="5" t="n">
        <v>0</v>
      </c>
      <c r="C32" s="5" t="n">
        <v>0</v>
      </c>
    </row>
    <row r="33" spans="1:4">
      <c r="A33" s="4" t="s">
        <v>119</v>
      </c>
      <c r="B33" s="5" t="n">
        <v>0</v>
      </c>
      <c r="C33" s="5" t="n">
        <v>0</v>
      </c>
    </row>
    <row r="34" spans="1:4">
      <c r="A34" s="4" t="s">
        <v>663</v>
      </c>
    </row>
    <row r="35" spans="1:4">
      <c r="A35" s="3" t="s">
        <v>656</v>
      </c>
    </row>
    <row r="36" spans="1:4">
      <c r="A36" s="4" t="s">
        <v>108</v>
      </c>
      <c r="B36" s="5" t="n">
        <v>0</v>
      </c>
      <c r="C36" s="5" t="n">
        <v>0</v>
      </c>
    </row>
    <row r="37" spans="1:4">
      <c r="A37" s="4" t="s">
        <v>109</v>
      </c>
      <c r="B37" s="5" t="n">
        <v>162</v>
      </c>
      <c r="C37" s="5" t="n">
        <v>151</v>
      </c>
    </row>
    <row r="38" spans="1:4">
      <c r="A38" s="4" t="s">
        <v>110</v>
      </c>
      <c r="B38" s="5" t="n">
        <v>162</v>
      </c>
      <c r="C38" s="5" t="n">
        <v>151</v>
      </c>
    </row>
    <row r="39" spans="1:4">
      <c r="A39" s="4" t="s">
        <v>657</v>
      </c>
      <c r="B39" s="5" t="n">
        <v>14</v>
      </c>
      <c r="C39" s="5" t="n">
        <v>8</v>
      </c>
    </row>
    <row r="40" spans="1:4">
      <c r="A40" s="4" t="s">
        <v>658</v>
      </c>
      <c r="B40" s="5" t="n">
        <v>-443</v>
      </c>
      <c r="C40" s="5" t="n">
        <v>119</v>
      </c>
    </row>
    <row r="41" spans="1:4">
      <c r="A41" s="4" t="s">
        <v>119</v>
      </c>
      <c r="B41" s="5" t="n">
        <v>-4363</v>
      </c>
      <c r="C41" s="5" t="n">
        <v>2166</v>
      </c>
    </row>
    <row r="42" spans="1:4">
      <c r="A42" s="4" t="s">
        <v>664</v>
      </c>
    </row>
    <row r="43" spans="1:4">
      <c r="A43" s="3" t="s">
        <v>652</v>
      </c>
    </row>
    <row r="44" spans="1:4">
      <c r="A44" s="4" t="s">
        <v>67</v>
      </c>
      <c r="B44" s="5" t="n">
        <v>345316</v>
      </c>
      <c r="D44" s="5" t="n">
        <v>352607</v>
      </c>
    </row>
    <row r="45" spans="1:4">
      <c r="A45" s="3" t="s">
        <v>659</v>
      </c>
    </row>
    <row r="46" spans="1:4">
      <c r="A46" s="4" t="s">
        <v>660</v>
      </c>
      <c r="B46" s="5" t="n">
        <v>1117</v>
      </c>
      <c r="C46" s="5" t="n">
        <v>6311</v>
      </c>
    </row>
    <row r="47" spans="1:4">
      <c r="A47" s="4" t="s">
        <v>120</v>
      </c>
      <c r="B47" s="5" t="n">
        <v>1117</v>
      </c>
      <c r="C47" s="5" t="n">
        <v>6311</v>
      </c>
    </row>
    <row r="48" spans="1:4">
      <c r="A48" s="4" t="s">
        <v>665</v>
      </c>
    </row>
    <row r="49" spans="1:4">
      <c r="A49" s="3" t="s">
        <v>652</v>
      </c>
    </row>
    <row r="50" spans="1:4">
      <c r="A50" s="4" t="s">
        <v>654</v>
      </c>
      <c r="B50" s="5" t="n">
        <v>328780</v>
      </c>
      <c r="D50" s="5" t="n">
        <v>331362</v>
      </c>
    </row>
    <row r="51" spans="1:4">
      <c r="A51" s="3" t="s">
        <v>659</v>
      </c>
    </row>
    <row r="52" spans="1:4">
      <c r="A52" s="4" t="s">
        <v>660</v>
      </c>
      <c r="B52" s="5" t="n">
        <v>5775</v>
      </c>
      <c r="C52" s="5" t="n">
        <v>3883</v>
      </c>
    </row>
    <row r="53" spans="1:4">
      <c r="A53" s="4" t="s">
        <v>120</v>
      </c>
      <c r="B53" s="5" t="n">
        <v>5775</v>
      </c>
      <c r="C53" s="5" t="n">
        <v>3883</v>
      </c>
    </row>
    <row r="54" spans="1:4">
      <c r="A54" s="4" t="s">
        <v>666</v>
      </c>
    </row>
    <row r="55" spans="1:4">
      <c r="A55" s="3" t="s">
        <v>652</v>
      </c>
    </row>
    <row r="56" spans="1:4">
      <c r="A56" s="4" t="s">
        <v>66</v>
      </c>
      <c r="B56" s="5" t="n">
        <v>16536</v>
      </c>
      <c r="D56" s="5" t="n">
        <v>21245</v>
      </c>
    </row>
    <row r="57" spans="1:4">
      <c r="A57" s="3" t="s">
        <v>659</v>
      </c>
    </row>
    <row r="58" spans="1:4">
      <c r="A58" s="4" t="s">
        <v>660</v>
      </c>
      <c r="B58" s="5" t="n">
        <v>-4658</v>
      </c>
      <c r="C58" s="5" t="n">
        <v>2428</v>
      </c>
    </row>
    <row r="59" spans="1:4">
      <c r="A59" s="4" t="s">
        <v>120</v>
      </c>
      <c r="B59" s="5" t="n">
        <v>-4658</v>
      </c>
      <c r="C59" s="5" t="n">
        <v>2428</v>
      </c>
    </row>
    <row r="60" spans="1:4">
      <c r="A60" s="4" t="s">
        <v>667</v>
      </c>
    </row>
    <row r="61" spans="1:4">
      <c r="A61" s="3" t="s">
        <v>655</v>
      </c>
    </row>
    <row r="62" spans="1:4">
      <c r="A62" s="4" t="s">
        <v>72</v>
      </c>
      <c r="B62" s="5" t="n">
        <v>15113</v>
      </c>
      <c r="D62" s="6" t="n">
        <v>13478</v>
      </c>
    </row>
    <row r="63" spans="1:4">
      <c r="A63" s="4" t="s">
        <v>668</v>
      </c>
    </row>
    <row r="64" spans="1:4">
      <c r="A64" s="3" t="s">
        <v>659</v>
      </c>
    </row>
    <row r="65" spans="1:4">
      <c r="A65" s="4" t="s">
        <v>112</v>
      </c>
      <c r="B65" s="6" t="n">
        <v>-526</v>
      </c>
      <c r="C65" s="6" t="n">
        <v>-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6</v>
      </c>
    </row>
    <row r="3" spans="1:3">
      <c r="A3" s="3" t="s">
        <v>156</v>
      </c>
    </row>
    <row r="4" spans="1:3">
      <c r="A4" s="4" t="s">
        <v>122</v>
      </c>
      <c r="B4" s="6" t="n">
        <v>-5160</v>
      </c>
      <c r="C4" s="6" t="n">
        <v>1604</v>
      </c>
    </row>
    <row r="5" spans="1:3">
      <c r="A5" s="3" t="s">
        <v>157</v>
      </c>
    </row>
    <row r="6" spans="1:3">
      <c r="A6" s="4" t="s">
        <v>115</v>
      </c>
      <c r="B6" s="5" t="n">
        <v>1779</v>
      </c>
      <c r="C6" s="5" t="n">
        <v>1310</v>
      </c>
    </row>
    <row r="7" spans="1:3">
      <c r="A7" s="4" t="s">
        <v>158</v>
      </c>
      <c r="B7" s="5" t="n">
        <v>443</v>
      </c>
      <c r="C7" s="5" t="n">
        <v>-119</v>
      </c>
    </row>
    <row r="8" spans="1:3">
      <c r="A8" s="4" t="s">
        <v>159</v>
      </c>
      <c r="B8" s="5" t="n">
        <v>4363</v>
      </c>
      <c r="C8" s="5" t="n">
        <v>-2166</v>
      </c>
    </row>
    <row r="9" spans="1:3">
      <c r="A9" s="4" t="s">
        <v>160</v>
      </c>
      <c r="B9" s="5" t="n">
        <v>25</v>
      </c>
      <c r="C9" s="5" t="n">
        <v>72</v>
      </c>
    </row>
    <row r="10" spans="1:3">
      <c r="A10" s="4" t="s">
        <v>161</v>
      </c>
      <c r="B10" s="5" t="n">
        <v>1315</v>
      </c>
      <c r="C10" s="5" t="n">
        <v>999</v>
      </c>
    </row>
    <row r="11" spans="1:3">
      <c r="A11" s="4" t="s">
        <v>162</v>
      </c>
      <c r="B11" s="5" t="n">
        <v>97</v>
      </c>
      <c r="C11" s="5" t="n">
        <v>79</v>
      </c>
    </row>
    <row r="12" spans="1:3">
      <c r="A12" s="4" t="s">
        <v>163</v>
      </c>
      <c r="B12" s="5" t="n">
        <v>-157</v>
      </c>
      <c r="C12" s="5" t="n">
        <v>-208</v>
      </c>
    </row>
    <row r="13" spans="1:3">
      <c r="A13" s="4" t="s">
        <v>164</v>
      </c>
      <c r="B13" s="5" t="n">
        <v>38</v>
      </c>
      <c r="C13" s="5" t="n">
        <v>37</v>
      </c>
    </row>
    <row r="14" spans="1:3">
      <c r="A14" s="3" t="s">
        <v>165</v>
      </c>
    </row>
    <row r="15" spans="1:3">
      <c r="A15" s="4" t="s">
        <v>166</v>
      </c>
      <c r="B15" s="5" t="n">
        <v>151</v>
      </c>
      <c r="C15" s="5" t="n">
        <v>-240</v>
      </c>
    </row>
    <row r="16" spans="1:3">
      <c r="A16" s="4" t="s">
        <v>167</v>
      </c>
      <c r="B16" s="5" t="n">
        <v>-12</v>
      </c>
      <c r="C16" s="5" t="n">
        <v>-111</v>
      </c>
    </row>
    <row r="17" spans="1:3">
      <c r="A17" s="4" t="s">
        <v>71</v>
      </c>
      <c r="B17" s="5" t="n">
        <v>-446</v>
      </c>
      <c r="C17" s="5" t="n">
        <v>-289</v>
      </c>
    </row>
    <row r="18" spans="1:3">
      <c r="A18" s="4" t="s">
        <v>76</v>
      </c>
      <c r="B18" s="5" t="n">
        <v>409</v>
      </c>
      <c r="C18" s="5" t="n">
        <v>378</v>
      </c>
    </row>
    <row r="19" spans="1:3">
      <c r="A19" s="4" t="s">
        <v>81</v>
      </c>
      <c r="B19" s="5" t="n">
        <v>169</v>
      </c>
      <c r="C19" s="5" t="n">
        <v>-46</v>
      </c>
    </row>
    <row r="20" spans="1:3">
      <c r="A20" s="4" t="s">
        <v>77</v>
      </c>
      <c r="B20" s="5" t="n">
        <v>-1065</v>
      </c>
      <c r="C20" s="5" t="n">
        <v>-511</v>
      </c>
    </row>
    <row r="21" spans="1:3">
      <c r="A21" s="4" t="s">
        <v>168</v>
      </c>
      <c r="B21" s="5" t="n">
        <v>1949</v>
      </c>
      <c r="C21" s="5" t="n">
        <v>789</v>
      </c>
    </row>
    <row r="22" spans="1:3">
      <c r="A22" s="3" t="s">
        <v>169</v>
      </c>
    </row>
    <row r="23" spans="1:3">
      <c r="A23" s="4" t="s">
        <v>170</v>
      </c>
      <c r="B23" s="5" t="n">
        <v>-873</v>
      </c>
      <c r="C23" s="5" t="n">
        <v>-415</v>
      </c>
    </row>
    <row r="24" spans="1:3">
      <c r="A24" s="4" t="s">
        <v>66</v>
      </c>
      <c r="B24" s="5" t="n">
        <v>-7087</v>
      </c>
      <c r="C24" s="5" t="n">
        <v>-5778</v>
      </c>
    </row>
    <row r="25" spans="1:3">
      <c r="A25" s="4" t="s">
        <v>171</v>
      </c>
      <c r="B25" s="5" t="n">
        <v>7066</v>
      </c>
      <c r="C25" s="5" t="n">
        <v>5640</v>
      </c>
    </row>
    <row r="26" spans="1:3">
      <c r="A26" s="4" t="s">
        <v>172</v>
      </c>
      <c r="B26" s="5" t="n">
        <v>-894</v>
      </c>
      <c r="C26" s="5" t="n">
        <v>-553</v>
      </c>
    </row>
    <row r="27" spans="1:3">
      <c r="A27" s="3" t="s">
        <v>173</v>
      </c>
    </row>
    <row r="28" spans="1:3">
      <c r="A28" s="4" t="s">
        <v>174</v>
      </c>
      <c r="B28" s="5" t="n">
        <v>6500</v>
      </c>
      <c r="C28" s="5" t="n">
        <v>900</v>
      </c>
    </row>
    <row r="29" spans="1:3">
      <c r="A29" s="4" t="s">
        <v>175</v>
      </c>
      <c r="B29" s="5" t="n">
        <v>-13500</v>
      </c>
      <c r="C29" s="5" t="n">
        <v>-6100</v>
      </c>
    </row>
    <row r="30" spans="1:3">
      <c r="A30" s="4" t="s">
        <v>176</v>
      </c>
      <c r="B30" s="5" t="n">
        <v>-65</v>
      </c>
      <c r="C30" s="5" t="n">
        <v>-63</v>
      </c>
    </row>
    <row r="31" spans="1:3">
      <c r="A31" s="4" t="s">
        <v>177</v>
      </c>
      <c r="B31" s="5" t="n">
        <v>15281</v>
      </c>
      <c r="C31" s="5" t="n">
        <v>11909</v>
      </c>
    </row>
    <row r="32" spans="1:3">
      <c r="A32" s="4" t="s">
        <v>178</v>
      </c>
      <c r="B32" s="5" t="n">
        <v>-982</v>
      </c>
      <c r="C32" s="5" t="n">
        <v>-522</v>
      </c>
    </row>
    <row r="33" spans="1:3">
      <c r="A33" s="4" t="s">
        <v>143</v>
      </c>
      <c r="B33" s="5" t="n">
        <v>-1337</v>
      </c>
      <c r="C33" s="5" t="n">
        <v>-983</v>
      </c>
    </row>
    <row r="34" spans="1:3">
      <c r="A34" s="4" t="s">
        <v>142</v>
      </c>
      <c r="B34" s="5" t="n">
        <v>-4901</v>
      </c>
      <c r="C34" s="5" t="n">
        <v>-1589</v>
      </c>
    </row>
    <row r="35" spans="1:3">
      <c r="A35" s="4" t="s">
        <v>179</v>
      </c>
      <c r="B35" s="5" t="n">
        <v>996</v>
      </c>
      <c r="C35" s="5" t="n">
        <v>3552</v>
      </c>
    </row>
    <row r="36" spans="1:3">
      <c r="A36" s="4" t="s">
        <v>180</v>
      </c>
      <c r="B36" s="5" t="n">
        <v>2051</v>
      </c>
      <c r="C36" s="5" t="n">
        <v>3788</v>
      </c>
    </row>
    <row r="37" spans="1:3">
      <c r="A37" s="4" t="s">
        <v>181</v>
      </c>
      <c r="B37" s="5" t="n">
        <v>4234</v>
      </c>
      <c r="C37" s="5" t="n">
        <v>2002</v>
      </c>
    </row>
    <row r="38" spans="1:3">
      <c r="A38" s="4" t="s">
        <v>182</v>
      </c>
      <c r="B38" s="5" t="n">
        <v>6285</v>
      </c>
      <c r="C38" s="5" t="n">
        <v>5790</v>
      </c>
    </row>
    <row r="39" spans="1:3">
      <c r="A39" s="3" t="s">
        <v>183</v>
      </c>
    </row>
    <row r="40" spans="1:3">
      <c r="A40" s="4" t="s">
        <v>184</v>
      </c>
      <c r="B40" s="5" t="n">
        <v>473</v>
      </c>
      <c r="C40" s="5" t="n">
        <v>351</v>
      </c>
    </row>
    <row r="41" spans="1:3">
      <c r="A41" s="4" t="s">
        <v>185</v>
      </c>
      <c r="B41" s="5" t="n">
        <v>1339</v>
      </c>
      <c r="C41" s="5" t="n">
        <v>841</v>
      </c>
    </row>
    <row r="42" spans="1:3">
      <c r="A42" s="4" t="s">
        <v>186</v>
      </c>
      <c r="B42" s="5" t="n">
        <v>231</v>
      </c>
      <c r="C42" s="5" t="n">
        <v>178</v>
      </c>
    </row>
    <row r="43" spans="1:3">
      <c r="A43" s="4" t="s">
        <v>187</v>
      </c>
      <c r="B43" s="5" t="n">
        <v>131</v>
      </c>
      <c r="C43" s="5" t="n">
        <v>119</v>
      </c>
    </row>
    <row r="44" spans="1:3">
      <c r="A44" s="4" t="s">
        <v>188</v>
      </c>
      <c r="B44" s="5" t="n">
        <v>533</v>
      </c>
      <c r="C44" s="5" t="n">
        <v>113</v>
      </c>
    </row>
    <row r="45" spans="1:3">
      <c r="A45" s="4" t="s">
        <v>189</v>
      </c>
      <c r="B45" s="5" t="n">
        <v>3567</v>
      </c>
      <c r="C45" s="5" t="n">
        <v>0</v>
      </c>
    </row>
    <row r="46" spans="1:3">
      <c r="A46" s="4" t="s">
        <v>152</v>
      </c>
      <c r="B46" s="5" t="n">
        <v>236</v>
      </c>
      <c r="C46" s="5" t="n">
        <v>0</v>
      </c>
    </row>
    <row r="47" spans="1:3">
      <c r="A47" s="4" t="s">
        <v>190</v>
      </c>
      <c r="B47" s="5" t="n">
        <v>4565</v>
      </c>
      <c r="C47" s="5" t="n">
        <v>661</v>
      </c>
    </row>
    <row r="48" spans="1:3">
      <c r="A48" s="4" t="s">
        <v>191</v>
      </c>
      <c r="B48" s="5" t="n">
        <v>512</v>
      </c>
      <c r="C48" s="5" t="n">
        <v>362</v>
      </c>
    </row>
    <row r="49" spans="1:3">
      <c r="A49" s="4" t="s">
        <v>192</v>
      </c>
      <c r="B49" s="5" t="n">
        <v>1046</v>
      </c>
      <c r="C49" s="5" t="n">
        <v>135</v>
      </c>
    </row>
    <row r="50" spans="1:3">
      <c r="A50" s="3" t="s">
        <v>193</v>
      </c>
    </row>
    <row r="51" spans="1:3">
      <c r="A51" s="4" t="s">
        <v>194</v>
      </c>
      <c r="B51" s="6" t="n">
        <v>1669</v>
      </c>
      <c r="C51" s="6" t="n">
        <v>10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39:27Z</dcterms:created>
  <dcterms:modified xmlns:dcterms="http://purl.org/dc/terms/" xmlns:xsi="http://www.w3.org/2001/XMLSchema-instance" xsi:type="dcterms:W3CDTF">2020-05-14T15:39:27Z</dcterms:modified>
</cp:coreProperties>
</file>